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LITWAYS TECHNOLOGY INC. - Cons" sheetId="2" state="visible" r:id="rId2"/>
    <sheet xmlns:r="http://schemas.openxmlformats.org/officeDocument/2006/relationships" name="Statement of Financial Position" sheetId="3" state="visible" r:id="rId3"/>
    <sheet xmlns:r="http://schemas.openxmlformats.org/officeDocument/2006/relationships" name="FLITWAYS TECHNOLOGY INC. - Con4" sheetId="4" state="visible" r:id="rId4"/>
    <sheet xmlns:r="http://schemas.openxmlformats.org/officeDocument/2006/relationships" name="FLITWAYS TECHNOLOGY, INC.- Cons" sheetId="5" state="visible" r:id="rId5"/>
    <sheet xmlns:r="http://schemas.openxmlformats.org/officeDocument/2006/relationships" name="FLITWAYS TECHNOLOGY INC. - Con6" sheetId="6" state="visible" r:id="rId6"/>
    <sheet xmlns:r="http://schemas.openxmlformats.org/officeDocument/2006/relationships" name="Note 1 - Nature of The Business" sheetId="7" state="visible" r:id="rId7"/>
    <sheet xmlns:r="http://schemas.openxmlformats.org/officeDocument/2006/relationships" name="Note 2 - Property and Equipment" sheetId="8" state="visible" r:id="rId8"/>
    <sheet xmlns:r="http://schemas.openxmlformats.org/officeDocument/2006/relationships" name="Note 3 - Accounts Payable and A" sheetId="9" state="visible" r:id="rId9"/>
    <sheet xmlns:r="http://schemas.openxmlformats.org/officeDocument/2006/relationships" name="Note 4 - Line of Credit - Relat" sheetId="10" state="visible" r:id="rId10"/>
    <sheet xmlns:r="http://schemas.openxmlformats.org/officeDocument/2006/relationships" name="Note 5 - Convertible Promissory" sheetId="11" state="visible" r:id="rId11"/>
    <sheet xmlns:r="http://schemas.openxmlformats.org/officeDocument/2006/relationships" name="Note 6 - Equity Line of Credit"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Income Tax" sheetId="15" state="visible" r:id="rId15"/>
    <sheet xmlns:r="http://schemas.openxmlformats.org/officeDocument/2006/relationships" name="Note 10 - Subsequent Events" sheetId="16" state="visible" r:id="rId16"/>
    <sheet xmlns:r="http://schemas.openxmlformats.org/officeDocument/2006/relationships" name="Note 1 - Nature of The Busine17" sheetId="17" state="visible" r:id="rId17"/>
    <sheet xmlns:r="http://schemas.openxmlformats.org/officeDocument/2006/relationships" name="Note 1 - Nature of The Busine18" sheetId="18" state="visible" r:id="rId18"/>
    <sheet xmlns:r="http://schemas.openxmlformats.org/officeDocument/2006/relationships" name="Note 1 - Nature of The Busine19" sheetId="19" state="visible" r:id="rId19"/>
    <sheet xmlns:r="http://schemas.openxmlformats.org/officeDocument/2006/relationships" name="Note 1 - Nature of The Busine20" sheetId="20" state="visible" r:id="rId20"/>
    <sheet xmlns:r="http://schemas.openxmlformats.org/officeDocument/2006/relationships" name="Note 1 - Nature of The Busine21" sheetId="21" state="visible" r:id="rId21"/>
    <sheet xmlns:r="http://schemas.openxmlformats.org/officeDocument/2006/relationships" name="Note 1 - Nature of The Busine22" sheetId="22" state="visible" r:id="rId22"/>
    <sheet xmlns:r="http://schemas.openxmlformats.org/officeDocument/2006/relationships" name="Note 1 - Nature of The Busine23" sheetId="23" state="visible" r:id="rId23"/>
    <sheet xmlns:r="http://schemas.openxmlformats.org/officeDocument/2006/relationships" name="Note 1 - Nature of The Busine24" sheetId="24" state="visible" r:id="rId24"/>
    <sheet xmlns:r="http://schemas.openxmlformats.org/officeDocument/2006/relationships" name="Note 1 - Nature of The Busine25" sheetId="25" state="visible" r:id="rId25"/>
    <sheet xmlns:r="http://schemas.openxmlformats.org/officeDocument/2006/relationships" name="Note 1 - Nature of The Busine26" sheetId="26" state="visible" r:id="rId26"/>
    <sheet xmlns:r="http://schemas.openxmlformats.org/officeDocument/2006/relationships" name="Note 1 - Nature of The Busine27" sheetId="27" state="visible" r:id="rId27"/>
    <sheet xmlns:r="http://schemas.openxmlformats.org/officeDocument/2006/relationships" name="Note 1 - Nature of The Busine28" sheetId="28" state="visible" r:id="rId28"/>
    <sheet xmlns:r="http://schemas.openxmlformats.org/officeDocument/2006/relationships" name="Note 1 - Nature of The Busine29" sheetId="29" state="visible" r:id="rId29"/>
    <sheet xmlns:r="http://schemas.openxmlformats.org/officeDocument/2006/relationships" name="Note 1 - Nature of The Busine30" sheetId="30" state="visible" r:id="rId30"/>
    <sheet xmlns:r="http://schemas.openxmlformats.org/officeDocument/2006/relationships" name="Note 1 - Nature of The Busine31" sheetId="31" state="visible" r:id="rId31"/>
    <sheet xmlns:r="http://schemas.openxmlformats.org/officeDocument/2006/relationships" name="Note 1 - Nature of The Busine32" sheetId="32" state="visible" r:id="rId32"/>
    <sheet xmlns:r="http://schemas.openxmlformats.org/officeDocument/2006/relationships" name="Note 1 - Nature of The Busine33" sheetId="33" state="visible" r:id="rId33"/>
    <sheet xmlns:r="http://schemas.openxmlformats.org/officeDocument/2006/relationships" name="Note 1 - Nature of The Busine34" sheetId="34" state="visible" r:id="rId34"/>
    <sheet xmlns:r="http://schemas.openxmlformats.org/officeDocument/2006/relationships" name="Note 1 - Nature of The Busine35" sheetId="35" state="visible" r:id="rId35"/>
    <sheet xmlns:r="http://schemas.openxmlformats.org/officeDocument/2006/relationships" name="Note 1 - Nature of The Busine36" sheetId="36" state="visible" r:id="rId36"/>
    <sheet xmlns:r="http://schemas.openxmlformats.org/officeDocument/2006/relationships" name="Note 1 - Nature of The Busine37" sheetId="37" state="visible" r:id="rId37"/>
    <sheet xmlns:r="http://schemas.openxmlformats.org/officeDocument/2006/relationships" name="Note 1 - Nature of The Busine38" sheetId="38" state="visible" r:id="rId38"/>
    <sheet xmlns:r="http://schemas.openxmlformats.org/officeDocument/2006/relationships" name="Note 1 - Nature of The Busine39" sheetId="39" state="visible" r:id="rId39"/>
    <sheet xmlns:r="http://schemas.openxmlformats.org/officeDocument/2006/relationships" name="Note 2 - Property and Equipme40" sheetId="40" state="visible" r:id="rId40"/>
    <sheet xmlns:r="http://schemas.openxmlformats.org/officeDocument/2006/relationships" name="Note 3 - Accounts Payable and41" sheetId="41" state="visible" r:id="rId41"/>
    <sheet xmlns:r="http://schemas.openxmlformats.org/officeDocument/2006/relationships" name="Note 5 - Convertible Promisso42" sheetId="42" state="visible" r:id="rId42"/>
    <sheet xmlns:r="http://schemas.openxmlformats.org/officeDocument/2006/relationships" name="Note 7 - Commitments and Cont43" sheetId="43" state="visible" r:id="rId43"/>
    <sheet xmlns:r="http://schemas.openxmlformats.org/officeDocument/2006/relationships" name="Note 8 - Stockholders' Equity_ " sheetId="44" state="visible" r:id="rId44"/>
    <sheet xmlns:r="http://schemas.openxmlformats.org/officeDocument/2006/relationships" name="Note 9 - Income Tax_ Schedule o" sheetId="45" state="visible" r:id="rId45"/>
    <sheet xmlns:r="http://schemas.openxmlformats.org/officeDocument/2006/relationships" name="Note 9 - Income Tax_ Schedule46" sheetId="46" state="visible" r:id="rId46"/>
    <sheet xmlns:r="http://schemas.openxmlformats.org/officeDocument/2006/relationships" name="Note 1 - Nature of The Busine47" sheetId="47" state="visible" r:id="rId47"/>
    <sheet xmlns:r="http://schemas.openxmlformats.org/officeDocument/2006/relationships" name="Note 1 - Nature of The Busine48" sheetId="48" state="visible" r:id="rId48"/>
    <sheet xmlns:r="http://schemas.openxmlformats.org/officeDocument/2006/relationships" name="Note 1 - Nature of The Busine49" sheetId="49" state="visible" r:id="rId49"/>
    <sheet xmlns:r="http://schemas.openxmlformats.org/officeDocument/2006/relationships" name="Note 1 - Nature of The Busine50" sheetId="50" state="visible" r:id="rId50"/>
    <sheet xmlns:r="http://schemas.openxmlformats.org/officeDocument/2006/relationships" name="Note 2 - Property and Equipme51" sheetId="51" state="visible" r:id="rId51"/>
    <sheet xmlns:r="http://schemas.openxmlformats.org/officeDocument/2006/relationships" name="Note 3 - Accounts Payable and52" sheetId="52" state="visible" r:id="rId52"/>
    <sheet xmlns:r="http://schemas.openxmlformats.org/officeDocument/2006/relationships" name="Note 4 - Line of Credit - Rel53" sheetId="53" state="visible" r:id="rId53"/>
    <sheet xmlns:r="http://schemas.openxmlformats.org/officeDocument/2006/relationships" name="Note 5 - Convertible Promisso54" sheetId="54" state="visible" r:id="rId54"/>
    <sheet xmlns:r="http://schemas.openxmlformats.org/officeDocument/2006/relationships" name="Note 5 - Convertible Promisso55" sheetId="55" state="visible" r:id="rId55"/>
    <sheet xmlns:r="http://schemas.openxmlformats.org/officeDocument/2006/relationships" name="Note 7 - Commitments and Cont56" sheetId="56" state="visible" r:id="rId56"/>
    <sheet xmlns:r="http://schemas.openxmlformats.org/officeDocument/2006/relationships" name="Note 7 - Commitments and Cont57" sheetId="57" state="visible" r:id="rId57"/>
    <sheet xmlns:r="http://schemas.openxmlformats.org/officeDocument/2006/relationships" name="Note 8 - Stockholders' Equity (" sheetId="58" state="visible" r:id="rId58"/>
    <sheet xmlns:r="http://schemas.openxmlformats.org/officeDocument/2006/relationships" name="Note 8 - Stockholders' Equity59" sheetId="59" state="visible" r:id="rId59"/>
    <sheet xmlns:r="http://schemas.openxmlformats.org/officeDocument/2006/relationships" name="Note 9 - Income Tax (Details)" sheetId="60" state="visible" r:id="rId60"/>
    <sheet xmlns:r="http://schemas.openxmlformats.org/officeDocument/2006/relationships" name="Note 9 - Income Tax_ Schedule61" sheetId="61" state="visible" r:id="rId61"/>
    <sheet xmlns:r="http://schemas.openxmlformats.org/officeDocument/2006/relationships" name="Note 9 - Income Tax_ Schedule62" sheetId="62" state="visible" r:id="rId62"/>
  </sheets>
  <definedNames/>
  <calcPr calcId="124519" fullCalcOnLoad="1"/>
</workbook>
</file>

<file path=xl/sharedStrings.xml><?xml version="1.0" encoding="utf-8"?>
<sst xmlns="http://schemas.openxmlformats.org/spreadsheetml/2006/main" uniqueCount="399">
  <si>
    <t>Document and Entity Information - USD ($)</t>
  </si>
  <si>
    <t>12 Months Ended</t>
  </si>
  <si>
    <t>Dec. 31, 2017</t>
  </si>
  <si>
    <t>Jun. 30, 2017</t>
  </si>
  <si>
    <t>Document and Entity Information:</t>
  </si>
  <si>
    <t>Entity Registrant Name</t>
  </si>
  <si>
    <t>Flitways Technology Inc.</t>
  </si>
  <si>
    <t>Document Type</t>
  </si>
  <si>
    <t>10-K</t>
  </si>
  <si>
    <t>Document Period End Date</t>
  </si>
  <si>
    <t>Dec. 31,
		2017</t>
  </si>
  <si>
    <t>Trading Symbol</t>
  </si>
  <si>
    <t>ftw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FLITWAYS TECHNOLOGY INC. - Consolidated Balance Sheets - USD ($)</t>
  </si>
  <si>
    <t>Dec. 31, 2016</t>
  </si>
  <si>
    <t>Current Assets:</t>
  </si>
  <si>
    <t>Cash and cash equivalents</t>
  </si>
  <si>
    <t>Accounts receivable, net</t>
  </si>
  <si>
    <t>Other current assets</t>
  </si>
  <si>
    <t>Total Currents Assets</t>
  </si>
  <si>
    <t>Property and equipment, net</t>
  </si>
  <si>
    <t>Other assets</t>
  </si>
  <si>
    <t>Total Assets</t>
  </si>
  <si>
    <t>Current Liabilities:</t>
  </si>
  <si>
    <t>Accounts payable and accrued liabilities</t>
  </si>
  <si>
    <t>Deferred compensation - officer</t>
  </si>
  <si>
    <t>Line of credit - related party</t>
  </si>
  <si>
    <t>Convertible promissory notes, net of discounts</t>
  </si>
  <si>
    <t>Derivative liabilities</t>
  </si>
  <si>
    <t>Total Current Liabilities</t>
  </si>
  <si>
    <t>Commitments and Contingencies</t>
  </si>
  <si>
    <t>[1]</t>
  </si>
  <si>
    <t xml:space="preserve"> </t>
  </si>
  <si>
    <t>Stockholders' Deficit</t>
  </si>
  <si>
    <t>Common stock</t>
  </si>
  <si>
    <t>Additional paid-in capital</t>
  </si>
  <si>
    <t>Accumulated deficit</t>
  </si>
  <si>
    <t>Total Stockholders' Deficit</t>
  </si>
  <si>
    <t>Total Liabilities and Stockholders' Deficit</t>
  </si>
  <si>
    <t>See Note 7</t>
  </si>
  <si>
    <t>Statement of Financial Position - Parenthetical - $ / shares</t>
  </si>
  <si>
    <t>Statement of Financial Position</t>
  </si>
  <si>
    <t>Common Stock, Par Value</t>
  </si>
  <si>
    <t>Common Stock, Shares Authorized</t>
  </si>
  <si>
    <t>Common Stock, Shares Issued</t>
  </si>
  <si>
    <t>Common Stock, Shares Outstanding</t>
  </si>
  <si>
    <t>FLITWAYS TECHNOLOGY INC. - Consolidated Statements of Operations - USD ($)</t>
  </si>
  <si>
    <t>Income Statement</t>
  </si>
  <si>
    <t>Revenues, net</t>
  </si>
  <si>
    <t>Cost of revenues</t>
  </si>
  <si>
    <t>Gross profit</t>
  </si>
  <si>
    <t>Operating Expenses:</t>
  </si>
  <si>
    <t>Core technology and development expenses</t>
  </si>
  <si>
    <t>Officer compensation</t>
  </si>
  <si>
    <t>General and administrative expenses</t>
  </si>
  <si>
    <t>Total operating expenses</t>
  </si>
  <si>
    <t>Operating loss</t>
  </si>
  <si>
    <t>Other Income (Expenses)</t>
  </si>
  <si>
    <t>Interest expense</t>
  </si>
  <si>
    <t>Financing expenses</t>
  </si>
  <si>
    <t>Change in fair value of derivative liabilities</t>
  </si>
  <si>
    <t>Net loss before income taxes</t>
  </si>
  <si>
    <t>Provision for income taxes</t>
  </si>
  <si>
    <t>Net loss</t>
  </si>
  <si>
    <t>Basic and Diluted Loss per Share - Common Stock</t>
  </si>
  <si>
    <t>Weighted average number of shares outstanding basic and diluted</t>
  </si>
  <si>
    <t>FLITWAYS TECHNOLOGY, INC.- Consolidated Statements of Stockholders' Deficit - USD ($)</t>
  </si>
  <si>
    <t>Common Stock</t>
  </si>
  <si>
    <t>Additional Paid-in Capital</t>
  </si>
  <si>
    <t>Accumulated Deficit</t>
  </si>
  <si>
    <t>Total</t>
  </si>
  <si>
    <t>Balance, Value at Dec. 31, 2015</t>
  </si>
  <si>
    <t>Balance, Shares at Dec. 31, 2015</t>
  </si>
  <si>
    <t>Issuance of share for merger transaction, Value</t>
  </si>
  <si>
    <t>Issuance of share for merger transaction, Shares</t>
  </si>
  <si>
    <t>Issuance of shares for cash, Value</t>
  </si>
  <si>
    <t>Issuance of shares for cash, Shares</t>
  </si>
  <si>
    <t>Issuance of shares for services rendered, Value</t>
  </si>
  <si>
    <t>Issuance of shares for services rendered, Shares</t>
  </si>
  <si>
    <t>Balance, Value at Dec. 31, 2016</t>
  </si>
  <si>
    <t>Balance, Shares at Dec. 31, 2016</t>
  </si>
  <si>
    <t>Beneficial conversion feature</t>
  </si>
  <si>
    <t>Issuance of shares for conversion of notes payable, Value</t>
  </si>
  <si>
    <t>Issuance of shares for conversion of notes payable, Shares</t>
  </si>
  <si>
    <t>Fair value of stock options vested</t>
  </si>
  <si>
    <t>Balance, Value at Dec. 31, 2017</t>
  </si>
  <si>
    <t>Balance, Shares at Dec. 31, 2017</t>
  </si>
  <si>
    <t>FLITWAYS TECHNOLOGY INC. - Consolidated Statements of Cash Flows - USD ($)</t>
  </si>
  <si>
    <t>Cash Flows from Operating Activities</t>
  </si>
  <si>
    <t>Adjustments to reconcile net loss to net cash used in operating activities:</t>
  </si>
  <si>
    <t>Depreciation expense</t>
  </si>
  <si>
    <t>Amortization of debt discounts</t>
  </si>
  <si>
    <t>Derivative liability expense at inception</t>
  </si>
  <si>
    <t>Change in fair value of derivatives</t>
  </si>
  <si>
    <t>Fair value of shares issued for services</t>
  </si>
  <si>
    <t>Debt commitment fee</t>
  </si>
  <si>
    <t>Fair value of stock options issues</t>
  </si>
  <si>
    <t>Debt default penalty expense</t>
  </si>
  <si>
    <t>Changes in operating assets and liabilities:</t>
  </si>
  <si>
    <t>Accounts receivable, increase decrease</t>
  </si>
  <si>
    <t>Other current assets, increase decrease</t>
  </si>
  <si>
    <t>Accounts payable and accrued expenses, increase decrease</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Advances (repayments) line of credit - related party</t>
  </si>
  <si>
    <t>Proceeds from the sale of common stock</t>
  </si>
  <si>
    <t>Net cash provided by financing activities</t>
  </si>
  <si>
    <t>Net increase (decrease) in cash</t>
  </si>
  <si>
    <t>Cash at beginning of year</t>
  </si>
  <si>
    <t>Cash at end of year</t>
  </si>
  <si>
    <t>Supplemental Cash Flow Information</t>
  </si>
  <si>
    <t>Cash paid for income taxes</t>
  </si>
  <si>
    <t>Cash paid for interest</t>
  </si>
  <si>
    <t>Noncash investing and financing activities</t>
  </si>
  <si>
    <t>Convertible promissory notes and accrued interest converted to common stock</t>
  </si>
  <si>
    <t>Note 1 - Nature of The Business and Summary of Significant Accounting Policies</t>
  </si>
  <si>
    <t>Notes</t>
  </si>
  <si>
    <t xml:space="preserve">Note 1 - Nature of the Business and Summary of Significant Accounting Policies Company Flitways Technology Inc. (Flitways), formerly known as Cataca Resources, Inc. (the Company), was incorporated in the State of Nevada as a for-profit company on December 11, 2012 and established a fiscal year end of December 31. The Company was initially engaged in the acquisition, exploration and development of natural resource properties. On September 7, 2016, the Company abandoned its mineral claim and entered into a Share Exchange Agreement (the Share Exchange Agreement) with Flitways Technology Inc. The Company refocused its efforts and is now involved in the on demand transportation business providing businesses and private travelers access to book and schedule ground transportation online or by mobile device. The Company gives travelers access to customizable travel rides through a network of ground travel providers. It incorporates ride booking into the travel industry by making travel ride booking available at various travel points of sale to allow travelers to book rides that fit their lifestyle online and on its mobile application. Effective November 9, 2016, the Company changed its name from Cataca Resources, Inc. to Flitways Technology Inc. Merger Transaction On October 14, 2016 (Closing Date), Flitways completed a reverse recapitalization of Cataca Resources, Inc. (Cataca), a Nevada corporation. At the time of the reverse recapitalization, Cataca was considered a shell corporation with no revenues or significant assets. In connection with the merger transaction, Cataca issued 20,000,000 shares of its common stock in exchange for 100%, or 10,000,000 shares, of the issued and outstanding shares of Flitways. This share exchange resulted in the shareholders of Flitways obtaining a majority voting interest in Cataca. For financial reporting purposes, Flitways has been treated as the acquirer in the reverse recapitalization completed on the Closing Date. Accordingly, the assets and liabilities of Flitways are reported at their historical cost and the assets and liabilities of Cataca were recorded at their historical cost basis. The consolidated financial statements reported herein have been retroactively restated for all periods presented to report the historical financial position, results of operations and cash flows of Flitways. The 30,000,000 shares of common stock retained by the Cataca shareholders were reported as issued on the Closing Date. Basis of Presentation and Going Concern The accompanying consolidated financial statements have been prepared assuming that the Company will continue as a going concern. The Company has experienced recurring losses since its inception. The Company incurred a net loss of approximately $8,539,000 for the year ended December 31, 2017, and had an accumulated deficit of approximately $11,382,000 as of December 31, 2017. Since inception, the Company has financed its activities principally through loans from its majority shareholder, other lenders and equity financing. As of December 31, 2017, approximately $824,000 of the Companys convertible promissory notes were in default. Management expects to incur additional losses and cash outflows in the foreseeable future in connection with development of its operating activities.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The Company is subject to a number of risks similar to those of other similar stage companies, including dependence on key individuals, successful development, marketing and branding of products; uncertainty of technology development and generation of revenues; dependence on outside sources of financing; risks associated with research, development; dependence on third-party contractors for ride services; protection of intellectual property; and competition with larger, better-capitalized companies. Ultimately, the attainment of profitable operations is dependent on future events, including obtaining adequate financing to fulfil its development activities and generating a level of revenues adequate to support the Companys cost structure. To support the Companys financial performance, the Companys majority shareholder has executed a line of credit to provide funding to the Company of not more than $200,000. Additionally, the Companys management plans on raising additional funds through the sale of the Companys securities through the issuance stock or notes payable. There can be no assurance however that such financing will be available in sufficient amounts, when and if needed, on acceptable terms or at all. If results of operations for 2018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services, the quality of technology development efforts, management of working capital, and continuation of normal payment terms and conditions for purchase of services. The Company is uncertain whether its cash balances and cash flow from operations will be sufficient to fund its operations for the next twelve months. If the Company is unable to substantially increase revenues, reduce expenditures, generate cash flows for operations, or raise additional funding, to continue as a going concern, as defined above, through its major shareholder, or through other avenues, then the Company may have to curtail operations. Financial Statement Presentation The preparation of the consolidated financial statements in conformity with U.S. generally accepted accounting principles (GAAP) requires management to make estimates and assumptions that affect reported amounts and related disclosures. 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unrestricted cash, short-term deposits, and other investments with original maturities of no more than ninety days when acquired to be cash and cash equivalents for the purposes of the statement of cash flows. As of December 31, 2017 and 2016, the Company did not have any cash equival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Accounts Receivable Accounts receivable are comprised of credit card receivables and receivables from the Companys travel partners and are stated at cost less an allowance for estimated uncollectible accounts. The allowance is calculated based upon the level of past due accounts and the relationship with and financial status of the Companys customers. Account balances are written off against the allowance when it is determined that it is probable that the receivable will not be recovered. As of December 31, 2017 and 2016, no allowance for bad debt was considered necessary. Property and Equipment Property and equipment are carried at cost less accumulated depreciation and amortiz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All property and equipment are depreciated over a period of three years.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Fair Value Measurements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As of December 31, 2017 Description Level 1 Level 2 Level 3 Gains (Losses) Derivative liability $ - $ - $ 6,128,000 $ (4,852,000) Total $ - $ - $ 6,128,000 $ (4,852,000) Our Level 3 fair value liabilities represent the fair value of warrants and beneficial conversion feature recorded related to the convertible notes issued during the year ended December 31, 2017. The change in the balance of the derivative liability during the year ended December 31, 2017 was calculated using the Black-Scholes Model, which is classified as a loss on change in derivative liability in the consolidated statement of operations. The Black-Scholes Model does take into consideration the Companys stock price, historical volatility, and risk-free interest rate. The following table provides a summary of the changes in fair value of the Companys derivative liabilities which are Level 3 liabilities for the year ended December 31, 2017: Balance at January 1, 2017 $ - Fair value of warrants and conversion features issued 1,380,000 Conversion into common stock (104,000) Change in value of warrants and conversion features 4,852,000 Balance at December 31, 2017 $ 6,128,000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Equity instruments issued to nonemployees are recorded at their fair value on the measurement date and are subject to periodic adjustment as the underlying equity instruments vest.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 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on demand transportation business providing businesses and private travelers access to book and schedule ground transportation online or by mobile device. Revenue Recognition Revenues are generally recognized when an agreement exists and price is determinable, the service has been rendered, net of discounts, returns and allowance and collectability is reasonably assured. These conditions are typically met when the trip has been completed. The Company utilizes third parties as transportation providers for customers. The Company, acts as the principal and is the primary obligor in the arrangement with its customers, because i) has latitude in establishing pricing, ii) customizes the services required to the particular customer needs, iii) has discretion in selection of transportation providers, and iv) assumes all credit risk in the transactions. Cost of Sales Cost of sales includes cost of the various transportation providers, merchant fees related to each transaction and cost of providing customer support servic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A valuation allowance is recorded to reduce deferred tax assets when it is more likely than not that a tax benefit will not be realized.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7 and 2016.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the years end December 31, 2017 or 2016, nor were any penalties or interest costs included in expense for the years ended December 31, 2017 and 2016. Advertising Costs The Company expenses advertising costs when incurred. Advertising costs incurred amounted to approximately $60,000 and $9,000 for the years ended December 31, 2017 and 2016, respectively. Comprehensive Income (Loss) Comprehensive income (loss) represents the change in shareholders equity (deficit) of an enterprise, other than those resulting from shareholder transactions. Accordingly, comprehensive income (loss) may include certain changes in shareholders equity (deficit) that are excluded from net income (loss). For the years ended December 31, 2017 and 2016, the Companys comprehensive loss is the same as its net loss.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Recently Issued Accounting Standards In August 2014, the FASB issued ASU 2014-15, Presentation of Financial Statements  Going Concern (Topic 915): Disclosure of Uncertainties about an Entitys Ability to Continue as a Going Concern, In February 2015, the FASB issued ASU 2015-03, Simplifying the Presentation of Debt Issuance Cos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February 2016, the FASB issued ASU 2016-02, Leases In May 2014, the FASB issued ASU 2014-09, Revenue from Contracts with Customers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 </t>
  </si>
  <si>
    <t>Note 2 - Property and Equipment</t>
  </si>
  <si>
    <t>Note 2  Property and Equipment Property and equipment consisted of the following as of December 31,: 2017 2016 Furniture and fixtures $ 18,000 $ - Software 10,000 10,000 Equipment 1,000 1,000 29,000 11,000 Accumulated depreciation (12,000) (11,000) Property and equipment, net $ 17,000 $ - Depreciation expense for the years ended, December 31, 2017 and 2016 was $1,000 and $2,000, respectively.</t>
  </si>
  <si>
    <t>Note 3 - Accounts Payable and Accrued Liabilities</t>
  </si>
  <si>
    <t xml:space="preserve">Note 3 - Accounts Payable and Accrued Liabilities Accounts payable and accrued liabilities consisted of the following as of December 31, 2017 2016 Accounts payable $ 727,000 $ 96,000 Accrued expense 97,000 27,000 Interest payable - related party 17,000 12,000 Accrued stock compensation - 360,000 Total accounts payable and accrued liabilities $ 841,000 $ 495,000 </t>
  </si>
  <si>
    <t>Note 4 - Line of Credit - Related Party</t>
  </si>
  <si>
    <t>Note 4  Line of credit  Related Party On December 31, 2013, the Company entered into an unsecured line of credit agreement with a credit limit of up to $200,000 with an officer and a stockholder, bearing interest at a fixed rate of 7.5% per annum. Net advances and any accrued and unpaid interest are due no later than December 2018. The outstanding balance on the line of credit at December 31, 2017 and 2016 was $40,000 and $86,000, respectively, and accrued and unpaid interest was $17,000 and $12,000 as of December 31, 2017 and 2016, respectively.</t>
  </si>
  <si>
    <t>Note 5 - Convertible Promissory Notes</t>
  </si>
  <si>
    <t>Note 5  Convertible Promissory Notes As of December 31, 2017, convertible promissory notes payable consisted of the following: Principal $ 643,000 Principal Converted (46,000) Net balance 597,000 Additional principal for penalties 429,000 Debt issuance cost (72,000) Discount for warrants issued (84,000) Discount for beneficial conversion feature (237,000) Amortization of discount 278,000 Notes payable, net $ 911,000 In March 2017, the Company issued two convertible promissory notes both in the amount of $110,000 for an aggregate principal amount of $220,000 (the March Notes). The total proceeds were approximately $197,000, due to approximately $23,000 for debt issuance costs. Also, the Company paid a one-time fee of $10,000 to a consultant related to services provided associated with the March Notes. The March Notes accrue interest at 10% per annum with the principal and accrued interest due and payable in October 2017. The principal amount and all accrued interest are convertible into shares of the Companys common stock at a rate $0.10 per share, subject to adjustments for events of default. Each holder was issued a warrant to purchase 187,500 shares, for a total of 375,000 shares, of the Companys common stock with an exercise price of $0.12 per share, subject to adjustments. There is an adjustment to the exercise price if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If the price of the stock goes below $0.05, the 65% figure shall reduce to 50%. For one of the note, if the borrower fails to maintain its status as "DTC Eligible" for any reason or if the conversion price is less than $0.01, the Variable conversion price shall be redefined to mean forty percent (40%) multiple by the Market Price. For the other note, if the Company is unable to deliver the convertible shares in a timely manner, an additional 15% discount was provided to one of the convertible note.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of $52,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429% - 434%, rate of quarterly dividends 0% and a risk free interest rate of 2.02% - 2.03% The March Notes embedded conversion price of $0.10 was below market rate on the date of issuance. The discount allocated to the beneficial conversion feature was approximately $123,000. As of December 31, 2017, several of the March Notes default provisions were triggered. The defaults caused i) the interest rate to adjust to 24%, ii) the conversion price to be 35% and 40% of the of the average of the 2 lowest sale prices and trading prices as defined in the agreements during the 25 consecutive trading days immediately preceding the conversion date or the closing bid price, whichever is lower, or $0.00001 if the Company loses the bid and iii) the number shares and strike price for the warrants were adjusted to a total of 8,294,931 and $0.005425 per share, respectively. In May 2017, the Company issued a convertible promissory note in the amount of $110,000 (the May Note). The total proceeds were approximately $99,000, due to approximately $11,000 for debt issuance costs. Also, the Company paid a one-time fee of $10,000 to a consultant related to services provided associated with the May Note. The May Note accrues interest at 10% per annum with the principal and accrued interest due and payable in December 2017. The principal amount and all accrued interest are convertible into shares of the Companys common stock at a rate $0.10 per share, subject to adjustments for events of default. The holder was issued a warrant to purchase 187,500 shares of the Companys common stock with an exercise price of $0.12 per share, subject to adjustments. There is an adjustment to the exercise price if an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If the price of the stock goes below $0.05, the 65% figure shall reduce to 50%. If the borrower fails to maintain its status as "DTC Eligible" for any reason or if the conversion price is less than $0.01, the Variable conversion price shall be redefined to mean forty percent (40%) multiple by the Market Price. There is also an adjustment if the stock becomes chilled or in the case of dilutive issuances.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14,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332%, rate of quarterly dividends 0% and a risk-free interest rate of 1.79% The Notes embedded effective conversion price was below market rate on the date of issuance. The discount allocated to the beneficial conversion feature was approximately $9,000. As of December 31, 2017, the Company triggered several of the May Note default provisions. The defaults caused i) the interest rate to adjust to 24%, ii) the conversion price to be 40% of the of the average of the 2 lowest sale prices and trading prices as defined in the agreements during the 25 consecutive trading days immediately preceding the conversion date or the closing bid price, whichever is lower, or $0.00001 if the Company loses the bid and iii) the number of shares and strike price for the warrants were adjusted to 4,147,465 and $0.005425 per share, respectively. In July 2017, the Company issued a convertible promissory note in the amount of $110,000 (the July Note). The total proceeds were approximately $100,000, due to approximately $10,000 for debt issuance costs. Also, the Company paid a one-time fee of $5,000 to a consultant related to services provided associated with the July Note. The July Note accrues interest at 10% per annum with the principal and accrued interest due and payable in July 2018. The principal amount and all accrued interest are convertible into shares of the Companys common stock at a rate $0.10 per share, subject to adjustments for events of default. The holder was issued a warrant to purchase 187,500 shares of the Companys common stock with an exercise price of $0.12 per share, subject to adjustments. There is an adjustment to the exercise price if an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0% of the average of the 2 lowest sale prices and trading prices as defined in the agreements during the 25 consecutive trading days immediately preceding the conversion date or the closing bid price, whichever is lower, or $0.00001 if the Company loses the bid. If the Company is unable to deliver the convertible shares in a timely manner, an additional 15% discount was provided. There is also an adjustment if the stock becomes chilled or in the case of dilutive issuances.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16,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323%, rate of quarterly dividends 0% and a risk-free interest rate of 1.87% The Notes embedded effective conversion price was below market rate on the date of issuance. The discount allocated to the beneficial conversion feature was approximately $18,000. As of December 31, 2017, the Company triggered several of the May Note default provisions. The defaults caused i) the interest rate to adjust to 24%, ii) the conversion price to be 30% of the of the average of the 2 lowest sale prices and trading prices as defined in the agreements during the 25 consecutive trading days immediately preceding the conversion date or the closing bid price, whichever is lower, or $0.00001 if the Company loses the bid and iii) the number shares and strike price for the warrants were adjusted to 4,147,465 and $0.005425 per share, respectively. In December 2017, the Company issued a convertible promissory note in the amount of $88,000 (the December Note). The total proceeds were approximately $85,000, due to approximately $3,000 for debt issuance costs. The December Note accrues interest at 8% per annum with the principal and accrued interest due and payable in September 2018. The principal amount and all accrued interest are convertible into shares of the Companys common stock beginning on the 181 st The December Note contains a prepayment provision. If the December Note is paid in full prior to 30 days after the issued date the principal payment would be 112% of the amount of the promissory note. The prepayment penalty increase by 5% for each 30-day period following for total amount of 137% on the 180 th The Company determined that the variable conversion rate of the December Note would be an embedded feature to be bifurcated and accounted for as a derivative in accordance with ASC 818-15 Derivatives and Hedging. Therefore, the conversion feature was accounted for at fair value on the date of issuance. The fair value $174,000, at issuance, was determined using the Black-Scholes Option Pricing Model. At each reporting period, the change in fair value will be recorded in the statement of operations under other income (expense). The assumptions used in the Black-Scholes Pricing Model was a term of 0.77 years, volatility rate of 281%, rate of quarterly dividends 0% and a risk free interest rate of 1.73%. The original fair value was first recorded as a note discount for $88,000 and the remaining $86,000 was recorded as financing expenses. In accordance with ASC 470 - Debt, the Company has allocated the cash proceeds amount of the March, May, July and December Notes between the debt issuance costs, warrants and beneficial conversion feature. The debt issuance cost totaled approximately $72,000, the fair value of the warrants allocated totaled approximately $84,000 and the embedded beneficial conversion totaled approximately $237,000 are being amortized and expensed over the term of the loans. For the year ended December 31, 2017, the amortization expense was approximately $278,000. During the year ended December 31, 2017, the certain of the convertible note holders converted principal and accrued interest of approximately $46,000 and $11,000, respectively. The Company was required to issue 4,900,000 shares of the Companys common stock with a fair market value, as of the dates of issuance, of approximately $151,000. As of December 31, 2017, the Company is in default for the March, May and July Notes. Both the March and May Notes have matured, and the July Note is in cross default. The Company was required to record a $15,000, in the aggregate $30,000, default penalty for each of the March and May Note not being paid on maturity. One of the March Notes and the May note require the Company to record a $15,000, in aggregate $30,000, if the conversion price drops below $0.01. One of the March Notes and the July Note required the Company to record a penalty of 100% of the then outstanding principal and interest as of the date of default. The penalty amount was approximately $204,000. The other March Note and the May Note required the Company to record a penalty of 50% of the then outstanding principal and interest as of the date of default. The penalty amount was approximately $225,000. The total penalties amounted to approximately $429,000, which was recoded as a financing expense. Since the March, May and July Notes were in default the Company was required to record a derivative liability for the variable conversion price. The derivative as of the date of default was approximately $301,000, which was recorded as a financing expense. As of December 31, 2017, the Companys derivative liabilities were $6,128,000. The derivative liabilities consisted of the fair value of the Companys issued and outstanding warrants to purchase the Companys common stock and the beneficial conversion feature for the outstanding convertible promissory notes. The fair value was determined as of December 31, 2017 using the Black-Scholes Option Pricing Model. The assumptions used in the Black-Scholes Pricing Model was terms ranging between .001 and 5.0 years, volatility rate of 281%, rate of quarterly dividends 0% and a risk-free interest rate of 1.47%. Also, see Note  6 Equity Line of Credit for additional convertible promissory notes.</t>
  </si>
  <si>
    <t>Note 6 - Equity Line of Credit</t>
  </si>
  <si>
    <t>Note 6  Equity Line of Credit In August 2017, the Company entered into equity purchase agreements (each a Purchase Agreement and collectively, the Purchase Agreements) with each of L2 Capital, LLC (L2 Capital) and Kodiak Capital Group, LLC (Kodiak Capital) (L2 Capital and Kodiak Capital are hereinafter each referred to as a Purchaser and collectively as the Purchasers). Under the Purchase Agreements, the Company may from time to time, in its discretion, sell shares of its common stock to each Purchaser for aggregate gross proceeds of up to $1,000,000. Unless terminated earlier, each Purchasers purchase commitment will automatically terminate on the earlier of the date on which such Purchaser shall have purchased Company shares pursuant to the Purchase Agreement for an aggregate purchase price of $1,000,000, or July 31, 2019. The Company has no obligation to sell any shares under any Purchase Agreement. As provided in each Purchase Agreement, the Company may require the Purchaser to purchase shares of common stock from time to time by delivering a put notice to such Purchaser specifying the total number of shares to be purchased (such number of shares multiplied by the purchase price described below, the Investment Amount); provided there must be a minimum of ten trading days between delivery of each put notice. The Company may determine the Investment Amount provided that such amount may not be lower than $25,000. A Purchaser will have no obligation to purchase shares under the applicable Purchase Agreement to the extent that such purchase would cause such Purchaser to own more than 9.99% of the Companys common stock (the Beneficial Ownership Limitation). For each share of the Companys common stock purchased under a Purchase Agreement, the Purchaser will pay a purchase price equal to 80% of the market price, which is defined as the lowest VWAP on the principal trading platform for the Companys common stock, as reported by Bloomberg Finance L.P., during the five consecutive Trading Days including and immediately prior to the settlement date of the sale, which in most circumstances will be the trading day immediately following the Put Date, or the date that a put notice is delivered to the applicable Purchaser (the Pricing Period). Each Purchasers obligation to purchase shares is subject to customary closing conditions, including without limitation a requirement that a registration statement remain effective registering the resale by such Purchaser of the shares to be issued. A Purchase Agreement is not transferable and any benefits attached thereto may not be assigned. Each Purchase Agreement contains covenants, representations and warranties of the Company and the Purchaser that are typical for transactions of this type. In addition, the Company and each Purchaser have granted each other customary indemnification rights in connection with the applicable Purchase Agreement. Each Purchase Agreement may be terminated by the Company at any time. In connection with the Purchase Agreements, the Company also entered into registration rights Agreement with the applicable Purchaser requiring the Company to prepare and file, within 30 days, a registration statement registering the resale by such Purchaser of shares to be issued under the applicable Purchase Agreement, to use commercially reasonable efforts to cause such registration statement to become effective, and to keep such registration statement effective until (i) the date when such Purchaser may sell all the shares under Rule 144 without volume limitations, or (ii) the date such Purchaser no longer owns any of the shares. As a commitment fee under the Purchase Agreements, the Company issued to each Purchaser a convertible promissory note (each a L2 Note and collectively, the L2 Notes) dated August 11, 2017 in the principal amount of $57,500 with interest at the rate of 8% per annum payable six months from the issue date, for a total of $115,000. The principal amount and accrued interest under each L2 Note are convertible at the option of the holder into shares of the Companys common stock at a variable conversion Price of 70% of the lowest trading price during the thirty trading day period prior to the conversion date. Conversion of the L2 Notes is subject to the Beneficial Ownership Limitation. The L2 Notes have been treated for accounting purposes as a commitment fee. The commitment fee was expensed on the issuance of the convertible promissory notes. As an additional commitment fee, the Company issued to each Purchaser a common stock purchase Warrant (each a L2 Warrant and collectively, the L2 Warrants) to purchase up to 5,000,000 shares of the Companys common stock, for a total of 10,000,000 shares, at an initial exercise price of $0.10 per share. The exercise price and number of warrant shares are subject to adjustments provided for in the L2 Warrant including full ratchet price protection for equity issuances. Exercise of the L2 Warrants is subject to the Beneficial Ownership Limitation.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309%, rate of quarterly dividends 0% and a risk free interest rate of 1.47% In September 2017, the Company canceled the Purchase Agreement with Kodiak Capital. Concurrently, with the cancelation, L2 Capital assumed the total commitment under the Purchase Agreement. As such, L2 Capital was issued the additional L2 Note and L2 Warrants, which in effect is a transfer of notes and warrants from Kodiak to L2.</t>
  </si>
  <si>
    <t>Note 7 - Commitments and Contingencies</t>
  </si>
  <si>
    <t xml:space="preserve">Note 7  Commitments and Contingencies Independent Contractor Drivers As part of the Companys services, the Company contracts with people including drivers to supply the services to the Companys customers. The Company has evaluated the agreements and the Company has determined that these people are independent contractors and not employees. Lease Agreement In September 2017, effective October 1, 2017, the Company entered into an agreement to lease office space for its corporate headquarters in Culver City California. The lease is for a term of five years and five months. Future minimum lease payments under the non-cancelable operating lease for the years ending December 31, are as follows: Amount 2018 $ 242,000 2019 250,000 2020 259,000 2021 271,000 2022 285,000 thereafter 48,000 Total minimum future lease payments $ 1,355,000 For the year ended December 31, 2017, the Company incurred approximately $60,000 of rent expense under this lease agreement. Litigation During the ordinary course of business, the Company is subject to various claims and litigation. Management believes that the outcome of such claims or litigation will not have a material adverse effect on the Companys financial position, results of operations or cash flow. Employment Agreement In December 2017, the Company entered into an employment agreement (Employment Agreement) with the Companys Chief Executive Officer (CEO) with a term from January 1, 2018 and expiring on December 31, 2020 (Term). Effective as of the expiration date and as of each annual anniversary date thereof, the Term shall be extended for an additional one-year period unless, (i) not later than 6 months prior to such an automatic extension date, the Company shall have given written notice to the CEO that the Term shall not be so extended or (ii) not later than six months prior to such an automatic extension date, the CEO shall have given written notice to the Company that the Term shall not be so extended. If the Company cancels the Agreement, the CEO is entitled to severance pay equal to one year of the CEOs base annual salary at the rate applicable on the date of cancellation. The Agreement provides the CEO with an annual salary of $150,000 for the year ending December 31, 2018, $250,000 for each of the years ending December 31, 2019 and 2020. Also, the CEO was granted an option to purchase 31,000,000 shares of the Companys common stock vesting 7,000,000 options on December 31, 2017 and 8,000,000 options on each date of December 31, 2018, 2019 and 2020 with an exercise price of $0.0237. Also, the Agreement provides for an inventive bonus for each of the years ending December 31, 2018, 2019 and 2020. The milestone are as follows: Milestones to be achieved by the Company Percentage of bonus based on annual salary Pass (25%) Met (50%) Exceeded (100%) Annual revenue growth 40% 100% 200% 300% Stock price increase from fourth quarter Variable Weighted Average Stock Price (VWAP) to the following years 4Q VWAP 20% 200% 400% 600% Number of new Enterprise accounts with avg. monthly revenue greater than $2,000 20% 30 65 100 Timely filing of all required disclosures 5% All All All Equity capital raised 10% $1mm $2.5mm $4mm Global driver supply 5% + 20% + 40% +60% Total 100% </t>
  </si>
  <si>
    <t>Note 8 - Stockholders' Equity</t>
  </si>
  <si>
    <t>Note 8  Stockholders Equity Shares of the Companys Stock In August 2017, the Company amended its articles of incorporation to authorize two classes of stock, designated as common stock and preferred stock. The number of shares of common stock authorized was 500,000,000 with a par value of $0.001 per share. The number of shares of preferred stock authorized was 10,000,000 with a par value of $0.001 per share. In October 2017, the Board of Directors, with the approval of a majority vote of its shareholders approved the filing of a Certificate of Designation establishing the designations, preferences, limitations and relative rights of the Companys Series A Preferred Stock (the Designation and the Series A Preferred Stock). The Board of Directors authorized the designation of 1,000,000 shares of series A preferred stock. The terms of the Certificate of Designation of the series A preferred stock, include the right to vote in aggregate, on all shareholder matters equal to 1,000 votes per share of series A preferred stock and each series A preferred stock share are not convertible into shares of our common stock. Unissued Common Stock As of April 6, 2018, all unissued common stock are reserved for the conversion of the Companys Convertible Promissory Notes. Issuance of Common stock In 2016, the Company entered into agreements for consulting services from September 2016 through February 2017, under which the Company agreed to issue 6,000,000 shares of common stock. The Company recognized $360,000 of expense related to these services in 2016. For the year ended December 31, 2017, the Company recognized an additional expense of $360,000 related to these services and issued 6,000,000 shares of common stock. In May 2017, the Company entered into an agreement for consulting and marketing services. As part of the agreement, the consultant will be compensated with the issuance of 1,750,000 shares of the Companys common stock (Award Shares). The Award Shares vest on the following dates: 700,000 on May 22, 2017, 210,000 shares on each of the following dates, August 4, 2017, September 1, 2017, September 9, 2017 and October 27, 2017, provided the consultant continues to provide services on such dates. Any of the Award Shares which become vested shall be issued and delivered to the consultant on the dates specified above. The Company will account for the Award Shares using the graded vesting method with the total value of the Award Shares calculated on the date the Award Shares are issued to the consultant. For accounting purposes, the Award Shares will be revalued at each reporting date with the final Award Shares value being the date the Award Shares are delivered to the consultant. The Company recorded an expense of $85,000 for the issuance of the 1,120,000 shares. Also in May 2017, the Company entered into an agreement for financing consulting services for a period of six months. As part of the consultant was to receive 1,200,000 shares of the Companys common stock with 600,000 shares issued upon the execution of the agreement and the remaining 600,000 shares issued 90 days from the execution of the agreement. The Company issued the first tranche of shares, but the contract was canceled prior to the issuance of the second tranche. For the year ended December 31, 2017, the Company recorded an expense of approximately $48,000 for the fair value of the shares issued. The fair value was determined based on the fair market value of the Companys common stock on the date of issuance. Stock Options In December 2017, the Company granted the CEO options (Options) to purchase 31,000,000 shares of the Companys common stock vesting 7,000,000 options on December 31, 2017 and 8,000,000 options on each date of December 31, 2018, 2019 and 2020 with an exercise price of $0.0237. The Options had contractual live of five years, had exercise price of $0.0237 and had vesting terms over three years. The Company will expense the value of the Options over the vesting period of three years. The Company valued the Options using the Black-Scholes pricing model on the date of grant with and expected live of five years, a risk-free interest rate of 2.2%, expected volatility of 281% and an annual dividend yield of zero. The total value of the options issued was approximately $588,000 which will be recognized over vesting terms. The risk-free interest rate assumption for Options granted is based upon observed interest rates on the United States government securities appropriate for the expected term of the Options. The expected term of the Option was calculated using the simplified method which takes into consideration the contractual and vesting terms of the options. The Company determined the expected volatility assumption for the Options using the historical volatility of the Companys common stock. The dividend yield assumption for the Options is based on the Companys history and expectation of dividend payouts. The Company has never declared or paid any cash dividends on its common stock, and the Company does not anticipate paying any cash dividends in the foreseeable future. The total options outstanding as of December 31, 2017 was 31,000,000 with an exercise price of $0.0237 and a remaining life of five years. Of the stock options outstanding as of December 31, 2017, 7,000,000 of the options were exercisable. As of December 31, 2017, there was approximately $455,000 of total unrecognized compensation cost for the Options. That cost is expected to be recognized over the next three years as follows is approximately: 2018 - $278,000, 2019 - $127,000, and 2020 - $50,000. Stock option expense for the year ended December 31, 2017 was $133,000 and included within officers salary in the accompanying statement of operations. Warrants The following table summarizes the issued and outstanding warrants Number of Warrants Strike Price Issue Date Termination Date Balance outstanding as of January 1, 2017 - Issued with March Notes 4,147,465 0.0054 3/2/2017 3/1/2022 Issued with March Notes 4,147,465 0.0054 3/6/2017 3/5/2022 Issued with May Notes 4,147,465 0.0054 5/26/2017 5/25/2022 Issued with July Notes 4,147,465 0.0054 7/14/2017 7/13/2022 Issued with equity line of credit 89,285,714 0.0056 8/11/2017 8/10/2022 Issued with equity line of credit 89,285,714 0.0056 9/15/2017 9/14/2022 Balance outstanding as of December 31, 2017 195,161,288 As of December 31, 2017, the Company has an additional 179,935,554 of potential dilutive shares associated with the outstanding convertible promissory notes as of December 31, 2017.</t>
  </si>
  <si>
    <t>Note 9 - Income Tax</t>
  </si>
  <si>
    <t>Note 9 - Income Tax The Company had no deferred tax provision for the years ended December 31, 2017 and 2016 due to a full valuation allowance on its net deferred tax assets. At December 31, 2017 and 2016, the Company had cumulative federal and state net operating loss carry forwards of approximately $4,800,000 and $2,500,000, respectively, which begin to expire in 2034.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and tax planning. Components of net deferred taxes, including a full valuation allowance, consisted of the follows at December 31,: 2017 2016 Deferred tax assets: Net operating loss carryforward $ 1,436,000 $ 1,028,000 Stock based compensation 39,000 154,000 Accrued expenses 17,000 - State tax - deferred (100,000) (81,000) Total deferred tax assets 1,392,000 1,101,000 Less: Valuation allowance (1,392,000) (1,101,000) Net deferred tax assets $ - $ - Reconciliations of the United States federal statutory rate to the actual tax rate are as follows for the period ended December 31: 2017 2016 Federal tax at statutory rate 34.0 % 34.0 % Impact of federal tax rate change (6.9) - Permanent differences: Derivative expense (24.8) - State taxes, net of federal benefit 1.8 6.0 Other (0.4) 4.8 Temporary differences: Change in valuation allowance (3.7) (44.8) Total provision - % - % The Company reorganized from a sole proprietorship to a corporation in October 2014. Accordingly, net operating losses that were incurred prior to the reorganization were not carried over to the corporation. The valuation allowance for deferred tax assets as of December 31, 2017 and 2016 was $1,392,000 and $1,101,000, respectively. The net operating losses will begin to expire in 2034. Management believes it is more likely than not that the deferred tax assets as of December 31, 2017 will not be realized based on the managements assessment that the deductions ultimately recognized for tax purposes will be fully utilized. Therefore, full valuation allowances were set up for these deferred tax assets as of December 31, 2017 and 2016. For the years ended December 31, 2017 and 2016, the Companys effective tax rate differs from the federal statutory rate due to state income taxes, nondeductible expenses, and the full valuation allowance.</t>
  </si>
  <si>
    <t>Note 10 - Subsequent Events</t>
  </si>
  <si>
    <t>Note 10 - Subsequent Events In accordance with ASC 855, Subsequent Events, the Company has evaluated all subsequent events through April 13, 2018. The following event have occurred: Conversion of Convertible Promissory Notes As of the issuance of these financial statements the Company issued 12,700,000 shares of the Companys common stock for the conversion of approximately $44,000 and $7,000 of principal and accrued interest for the March Notes. Issuance of Convertible Promissory Note In February 2018, the Company issued a convertible promissory note in the amount of $43,000 (the February 2018 Note). The total proceeds were approximately $40,000, due to approximately $3,000 for debt issuance costs. The February 2018 Note accrues interest at 8% per annum with the principal and accrued interest due and payable in November 2018. The principal amount and all accrued interest are convertible into shares of the Companys common stock beginning on the 181 st th Business Credit Loans Subsequent to December 31, 2017, the Company borrowed approximately $206,000 from several finance companies. The total amount to be repaid is approximately $260,000. The payment terms vary from daily payments, approximately $1,222 over four to six months, weekly payments, of approximately $2,300 over twelve months, and monthly payments, of approximately $2,100, over the next 12 months. In February 2018, the Company amended its articles of incorporation to authorize two classes of stock, designated as common stock and preferred stock. The number of shares of common stock authorized was 700,000,000 with a par value of $0.001 per share. The number of shares of preferred stock authorized was 10,000,000 with a par value of $0.001 per share. In April 2018, the Company amended its articles of incorporation to authorize two classes of stock, designated as common stock and preferred stock. The number of shares of common stock authorized was 1,200,000,000 with a par value of $0.001 per share. The number of shares of preferred stock authorized was 10,000,000 with a par value of $0.001 per share. Issuance of Preferred Stock In January 2018, the Company agreed to convert $50,000, of the Deferred compensation  Officer, into 1,000,000 shares of Series A Preferred Stock. In January 2018, the Company agreed for the CEO to convert approximately $166,000 of amounts owed to the CEO for the exercise of 7,000,000 stock options. However, the Company did not have enough available shares of the Companys common stock to fulfil the exercise.</t>
  </si>
  <si>
    <t>Note 1 - Nature of The Business and Summary of Significant Accounting Policies: Company (Policies)</t>
  </si>
  <si>
    <t>Policies</t>
  </si>
  <si>
    <t>Company</t>
  </si>
  <si>
    <t>Company Flitways Technology Inc. (Flitways), formerly known as Cataca Resources, Inc. (the Company), was incorporated in the State of Nevada as a for-profit company on December 11, 2012 and established a fiscal year end of December 31. The Company was initially engaged in the acquisition, exploration and development of natural resource properties. On September 7, 2016, the Company abandoned its mineral claim and entered into a Share Exchange Agreement (the Share Exchange Agreement) with Flitways Technology Inc. The Company refocused its efforts and is now involved in the on demand transportation business providing businesses and private travelers access to book and schedule ground transportation online or by mobile device. The Company gives travelers access to customizable travel rides through a network of ground travel providers. It incorporates ride booking into the travel industry by making travel ride booking available at various travel points of sale to allow travelers to book rides that fit their lifestyle online and on its mobile application. Effective November 9, 2016, the Company changed its name from Cataca Resources, Inc. to Flitways Technology Inc.</t>
  </si>
  <si>
    <t>Note 1 - Nature of The Business and Summary of Significant Accounting Policies: Merger Transaction (Policies)</t>
  </si>
  <si>
    <t>Merger Transaction</t>
  </si>
  <si>
    <t>Merger Transaction On October 14, 2016 (Closing Date), Flitways completed a reverse recapitalization of Cataca Resources, Inc. (Cataca), a Nevada corporation. At the time of the reverse recapitalization, Cataca was considered a shell corporation with no revenues or significant assets. In connection with the merger transaction, Cataca issued 20,000,000 shares of its common stock in exchange for 100%, or 10,000,000 shares, of the issued and outstanding shares of Flitways. This share exchange resulted in the shareholders of Flitways obtaining a majority voting interest in Cataca. For financial reporting purposes, Flitways has been treated as the acquirer in the reverse recapitalization completed on the Closing Date. Accordingly, the assets and liabilities of Flitways are reported at their historical cost and the assets and liabilities of Cataca were recorded at their historical cost basis. The consolidated financial statements reported herein have been retroactively restated for all periods presented to report the historical financial position, results of operations and cash flows of Flitways. The 30,000,000 shares of common stock retained by the Cataca shareholders were reported as issued on the Closing Date.</t>
  </si>
  <si>
    <t>Note 1 - Nature of The Business and Summary of Significant Accounting Policies: Basis of Presentation and Going Concern (Policies)</t>
  </si>
  <si>
    <t>Basis of Presentation and Going Concern</t>
  </si>
  <si>
    <t>Basis of Presentation and Going Concern The accompanying consolidated financial statements have been prepared assuming that the Company will continue as a going concern. The Company has experienced recurring losses since its inception. The Company incurred a net loss of approximately $8,539,000 for the year ended December 31, 2017, and had an accumulated deficit of approximately $11,382,000 as of December 31, 2017. Since inception, the Company has financed its activities principally through loans from its majority shareholder, other lenders and equity financing. As of December 31, 2017, approximately $824,000 of the Companys convertible promissory notes were in default. Management expects to incur additional losses and cash outflows in the foreseeable future in connection with development of its operating activities.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The Company is subject to a number of risks similar to those of other similar stage companies, including dependence on key individuals, successful development, marketing and branding of products; uncertainty of technology development and generation of revenues; dependence on outside sources of financing; risks associated with research, development; dependence on third-party contractors for ride services; protection of intellectual property; and competition with larger, better-capitalized companies. Ultimately, the attainment of profitable operations is dependent on future events, including obtaining adequate financing to fulfil its development activities and generating a level of revenues adequate to support the Companys cost structure. To support the Companys financial performance, the Companys majority shareholder has executed a line of credit to provide funding to the Company of not more than $200,000. Additionally, the Companys management plans on raising additional funds through the sale of the Companys securities through the issuance stock or notes payable. There can be no assurance however that such financing will be available in sufficient amounts, when and if needed, on acceptable terms or at all. If results of operations for 2018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services, the quality of technology development efforts, management of working capital, and continuation of normal payment terms and conditions for purchase of services. The Company is uncertain whether its cash balances and cash flow from operations will be sufficient to fund its operations for the next twelve months. If the Company is unable to substantially increase revenues, reduce expenditures, generate cash flows for operations, or raise additional funding, to continue as a going concern, as defined above, through its major shareholder, or through other avenues, then the Company may have to curtail operations.</t>
  </si>
  <si>
    <t>Note 1 - Nature of The Business and Summary of Significant Accounting Policies: Financial Statement Presentation (Policies)</t>
  </si>
  <si>
    <t>Financial Statement Presentation</t>
  </si>
  <si>
    <t>Financial Statement Presentation The preparation of the consolidated financial statements in conformity with U.S. generally accepted accounting principles (GAAP) requires management to make estimates and assumptions that affect reported amounts and related disclosures.</t>
  </si>
  <si>
    <t>Note 1 - Nature of The Business and Summary of Significant Accounting Policies: Use of Estimates (Policies)</t>
  </si>
  <si>
    <t>Use of Estimates</t>
  </si>
  <si>
    <t>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Note 1 - Nature of The Business and Summary of Significant Accounting Policies: Cash and Cash Equivalents (Policies)</t>
  </si>
  <si>
    <t>Cash and Cash Equivalents</t>
  </si>
  <si>
    <t>Cash and Cash Equivalents The Company considers all unrestricted cash, short-term deposits, and other investments with original maturities of no more than ninety days when acquired to be cash and cash equivalents for the purposes of the statement of cash flows. As of December 31, 2017 and 2016, the Company did not have any cash equivalents.</t>
  </si>
  <si>
    <t>Note 1 - Nature of The Business and Summary of Significant Accounting Policies: Concentration of Credit Risk (Policies)</t>
  </si>
  <si>
    <t>Concentration of Credit Risk</t>
  </si>
  <si>
    <t>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t>
  </si>
  <si>
    <t>Note 1 - Nature of The Business and Summary of Significant Accounting Policies: Accounts Receivable (Policies)</t>
  </si>
  <si>
    <t>Accounts Receivable</t>
  </si>
  <si>
    <t>Accounts Receivable Accounts receivable are comprised of credit card receivables and receivables from the Companys travel partners and are stated at cost less an allowance for estimated uncollectible accounts. The allowance is calculated based upon the level of past due accounts and the relationship with and financial status of the Companys customers. Account balances are written off against the allowance when it is determined that it is probable that the receivable will not be recovered. As of December 31, 2017 and 2016, no allowance for bad debt was considered necessary.</t>
  </si>
  <si>
    <t>Note 1 - Nature of The Business and Summary of Significant Accounting Policies: Property and Equipment (Policies)</t>
  </si>
  <si>
    <t>Property and Equipment</t>
  </si>
  <si>
    <t>Property and Equipment Property and equipment are carried at cost less accumulated depreciation and amortiz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All property and equipment are depreciated over a period of three years.</t>
  </si>
  <si>
    <t>Note 1 - Nature of The Business and Summary of Significant Accounting Policies: Commitments and Contingencies (Policies)</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Note 1 - Nature of The Business and Summary of Significant Accounting Policies: Fair Value Measurements (Policies)</t>
  </si>
  <si>
    <t>Fair Value Measurements</t>
  </si>
  <si>
    <t>Fair Value Measurements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t>
  </si>
  <si>
    <t>Note 1 - Nature of The Business and Summary of Significant Accounting Policies: On A Recurring Basis (Policies)</t>
  </si>
  <si>
    <t>On A Recurring Basis</t>
  </si>
  <si>
    <t>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As of December 31, 2017 Description Level 1 Level 2 Level 3 Gains (Losses) Derivative liability $ - $ - $ 6,128,000 $ (4,852,000) Total $ - $ - $ 6,128,000 $ (4,852,000) Our Level 3 fair value liabilities represent the fair value of warrants and beneficial conversion feature recorded related to the convertible notes issued during the year ended December 31, 2017. The change in the balance of the derivative liability during the year ended December 31, 2017 was calculated using the Black-Scholes Model, which is classified as a loss on change in derivative liability in the consolidated statement of operations. The Black-Scholes Model does take into consideration the Companys stock price, historical volatility, and risk-free interest rate. The following table provides a summary of the changes in fair value of the Companys derivative liabilities which are Level 3 liabilities for the year ended December 31, 2017: Balance at January 1, 2017 $ - Fair value of warrants and conversion features issued 1,380,000 Conversion into common stock (104,000) Change in value of warrants and conversion features 4,852,000 Balance at December 31, 2017 $ 6,128,000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t>
  </si>
  <si>
    <t>Note 1 - Nature of The Business and Summary of Significant Accounting Policies: Accounting For Stock-based Compensation (Policies)</t>
  </si>
  <si>
    <t>Accounting For Stock-based Compensation</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Equity instruments issued to nonemployees are recorded at their fair value on the measurement date and are subject to periodic adjustment as the underlying equity instruments vest.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t>
  </si>
  <si>
    <t>Note 1 - Nature of The Business and Summary of Significant Accounting Policies: Segment Information (Policies)</t>
  </si>
  <si>
    <t>Segment Information</t>
  </si>
  <si>
    <t>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on demand transportation business providing businesses and private travelers access to book and schedule ground transportation online or by mobile device.</t>
  </si>
  <si>
    <t>Note 1 - Nature of The Business and Summary of Significant Accounting Policies: Revenue Recognition (Policies)</t>
  </si>
  <si>
    <t>Revenue Recognition</t>
  </si>
  <si>
    <t>Revenue Recognition Revenues are generally recognized when an agreement exists and price is determinable, the service has been rendered, net of discounts, returns and allowance and collectability is reasonably assured. These conditions are typically met when the trip has been completed. The Company utilizes third parties as transportation providers for customers. The Company, acts as the principal and is the primary obligor in the arrangement with its customers, because i) has latitude in establishing pricing, ii) customizes the services required to the particular customer needs, iii) has discretion in selection of transportation providers, and iv) assumes all credit risk in the transactions.</t>
  </si>
  <si>
    <t>Note 1 - Nature of The Business and Summary of Significant Accounting Policies: Cost of Sales (Policies)</t>
  </si>
  <si>
    <t>Cost of Sales</t>
  </si>
  <si>
    <t>Cost of Sales Cost of sales includes cost of the various transportation providers, merchant fees related to each transaction and cost of providing customer support services.</t>
  </si>
  <si>
    <t>Note 1 - Nature of The Business and Summary of Significant Accounting Policies: Income Taxes (Policies)</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A valuation allowance is recorded to reduce deferred tax assets when it is more likely than not that a tax benefit will not be realized.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7 and 2016.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the years end December 31, 2017 or 2016, nor were any penalties or interest costs included in expense for the years ended December 31, 2017 and 2016.</t>
  </si>
  <si>
    <t>Note 1 - Nature of The Business and Summary of Significant Accounting Policies: Advertising Costs (Policies)</t>
  </si>
  <si>
    <t>Advertising Costs</t>
  </si>
  <si>
    <t>Advertising Costs The Company expenses advertising costs when incurred. Advertising costs incurred amounted to approximately $60,000 and $9,000 for the years ended December 31, 2017 and 2016, respectively.</t>
  </si>
  <si>
    <t>Note 1 - Nature of The Business and Summary of Significant Accounting Policies: Comprehensive Income (loss) (Policies)</t>
  </si>
  <si>
    <t>Comprehensive Income (loss)</t>
  </si>
  <si>
    <t>Comprehensive Income (Loss) Comprehensive income (loss) represents the change in shareholders equity (deficit) of an enterprise, other than those resulting from shareholder transactions. Accordingly, comprehensive income (loss) may include certain changes in shareholders equity (deficit) that are excluded from net income (loss). For the years ended December 31, 2017 and 2016, the Companys comprehensive loss is the same as its net loss.</t>
  </si>
  <si>
    <t>Note 1 - Nature of The Business and Summary of Significant Accounting Policies: Basic and Diluted Net Loss Per Common Share (Policies)</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Note 1 - Nature of The Business and Summary of Significant Accounting Policies: Recently Issued Accounting Standards (Policies)</t>
  </si>
  <si>
    <t>Recently Issued Accounting Standards</t>
  </si>
  <si>
    <t xml:space="preserve">Recently Issued Accounting Standards In August 2014, the FASB issued ASU 2014-15, Presentation of Financial Statements  Going Concern (Topic 915): Disclosure of Uncertainties about an Entitys Ability to Continue as a Going Concern, In February 2015, the FASB issued ASU 2015-03, Simplifying the Presentation of Debt Issuance Cos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February 2016, the FASB issued ASU 2016-02, Leases In May 2014, the FASB issued ASU 2014-09, Revenue from Contracts with Customers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 </t>
  </si>
  <si>
    <t>Note 1 - Nature of The Business and Summary of Significant Accounting Policies: On A Recurring Basis: Schedule of Financial Assets and Liabilities Table Text Block (Tables)</t>
  </si>
  <si>
    <t>Tables/Schedules</t>
  </si>
  <si>
    <t>Schedule of Financial Assets and Liabilities Table Text Block</t>
  </si>
  <si>
    <t xml:space="preserve"> As of December 31, 2017 Description Level 1 Level 2 Level 3 Gains (Losses) Derivative liability $ - $ - $ 6,128,000 $ (4,852,000) Total $ - $ - $ 6,128,000 $ (4,852,000) </t>
  </si>
  <si>
    <t>Note 1 - Nature of The Business and Summary of Significant Accounting Policies: On A Recurring Basis: Schedule of Fair Value of Derivative Liabilities Table Text Block (Tables)</t>
  </si>
  <si>
    <t>Schedule of Fair Value of Derivative Liabilities Table Text Block</t>
  </si>
  <si>
    <t xml:space="preserve"> Balance at January 1, 2017 $ - Fair value of warrants and conversion features issued 1,380,000 Conversion into common stock (104,000) Change in value of warrants and conversion features 4,852,000 Balance at December 31, 2017 $ 6,128,000 </t>
  </si>
  <si>
    <t>Note 2 - Property and Equipment: Property, Plant and Equipment (Tables)</t>
  </si>
  <si>
    <t>Property, Plant and Equipment</t>
  </si>
  <si>
    <t xml:space="preserve"> 2017 2016 Furniture and fixtures $ 18,000 $ - Software 10,000 10,000 Equipment 1,000 1,000 29,000 11,000 Accumulated depreciation (12,000) (11,000) Property and equipment, net $ 17,000 $ - </t>
  </si>
  <si>
    <t>Note 3 - Accounts Payable and Accrued Liabilities: Accounts Payable and Accrued Liabilities Consisted of The Following As of December 31, (Tables)</t>
  </si>
  <si>
    <t>Accounts Payable and Accrued Liabilities Consisted of The Following As of December 31,</t>
  </si>
  <si>
    <t xml:space="preserve">Accounts payable and accrued liabilities consisted of the following as of December 31, 2017 2016 Accounts payable $ 727,000 $ 96,000 Accrued expense 97,000 27,000 Interest payable - related party 17,000 12,000 Accrued stock compensation - 360,000 Total accounts payable and accrued liabilities $ 841,000 $ 495,000 </t>
  </si>
  <si>
    <t>Note 5 - Convertible Promissory Notes: Convertible Debt (Tables)</t>
  </si>
  <si>
    <t>Convertible Debt</t>
  </si>
  <si>
    <t xml:space="preserve"> Principal $ 643,000 Principal Converted (46,000) Net balance 597,000 Additional principal for penalties 429,000 Debt issuance cost (72,000) Discount for warrants issued (84,000) Discount for beneficial conversion feature (237,000) Amortization of discount 278,000 Notes payable, net $ 911,000</t>
  </si>
  <si>
    <t>Note 7 - Commitments and Contingencies: Schedule of Future Minimum Rental Payments for Operating Leases (Tables)</t>
  </si>
  <si>
    <t>Schedule of Future Minimum Rental Payments for Operating Leases</t>
  </si>
  <si>
    <t xml:space="preserve"> Amount 2018 $ 242,000 2019 250,000 2020 259,000 2021 271,000 2022 285,000 thereafter 48,000 Total minimum future lease payments $ 1,355,000</t>
  </si>
  <si>
    <t>Note 8 - Stockholders' Equity: Schedule of Stockholders' Equity Note, Warrants or Rights (Tables)</t>
  </si>
  <si>
    <t>Schedule of Stockholders' Equity Note, Warrants or Rights</t>
  </si>
  <si>
    <t xml:space="preserve"> Number of Warrants Strike Price Issue Date Termination Date Balance outstanding as of January 1, 2017 - Issued with March Notes 4,147,465 0.0054 3/2/2017 3/1/2022 Issued with March Notes 4,147,465 0.0054 3/6/2017 3/5/2022 Issued with May Notes 4,147,465 0.0054 5/26/2017 5/25/2022 Issued with July Notes 4,147,465 0.0054 7/14/2017 7/13/2022 Issued with equity line of credit 89,285,714 0.0056 8/11/2017 8/10/2022 Issued with equity line of credit 89,285,714 0.0056 9/15/2017 9/14/2022 Balance outstanding as of December 31, 2017 195,161,288 </t>
  </si>
  <si>
    <t>Note 9 - Income Tax: Schedule of Deferred Tax Assets and Liabilities (Tables)</t>
  </si>
  <si>
    <t>Schedule of Deferred Tax Assets and Liabilities</t>
  </si>
  <si>
    <t xml:space="preserve"> 2017 2016 Deferred tax assets: Net operating loss carryforward $ 1,436,000 $ 1,028,000 Stock based compensation 39,000 154,000 Accrued expenses 17,000 - State tax - deferred (100,000) (81,000) Total deferred tax assets 1,392,000 1,101,000 Less: Valuation allowance (1,392,000) (1,101,000) Net deferred tax assets $ - $ -</t>
  </si>
  <si>
    <t>Note 9 - Income Tax: Schedule of Effective Income Tax Rate Reconciliation (Tables)</t>
  </si>
  <si>
    <t>Schedule of Effective Income Tax Rate Reconciliation</t>
  </si>
  <si>
    <t xml:space="preserve"> 2017 2016 Federal tax at statutory rate 34.0 % 34.0 % Impact of federal tax rate change (6.9) - Permanent differences: Derivative expense (24.8) - State taxes, net of federal benefit 1.8 6.0 Other (0.4) 4.8 Temporary differences: Change in valuation allowance (3.7) (44.8) Total provision - % - %</t>
  </si>
  <si>
    <t>Note 1 - Nature of The Business and Summary of Significant Accounting Policies: Basis of Presentation and Going Concern (Details) - USD ($)</t>
  </si>
  <si>
    <t>Details</t>
  </si>
  <si>
    <t>Note 1 - Nature of The Business and Summary of Significant Accounting Policies: On A Recurring Basis: Schedule of Financial Assets and Liabilities Table Text Block (Details)</t>
  </si>
  <si>
    <t>Dec. 31, 2017USD ($)</t>
  </si>
  <si>
    <t>Derivative Liability on Warrants</t>
  </si>
  <si>
    <t>Liabilities</t>
  </si>
  <si>
    <t>Gains (Losses)</t>
  </si>
  <si>
    <t>Note 1 - Nature of The Business and Summary of Significant Accounting Policies: On A Recurring Basis: Schedule of Fair Value of Derivative Liabilities Table Text Block (Details)</t>
  </si>
  <si>
    <t>Warrants Issued</t>
  </si>
  <si>
    <t>Fair Value of Warrants Issued</t>
  </si>
  <si>
    <t>Conversion into Common Stock</t>
  </si>
  <si>
    <t>Change in Fair Value of Warrants</t>
  </si>
  <si>
    <t>Note 1 - Nature of The Business and Summary of Significant Accounting Policies: Advertising Costs (Details) - USD ($)</t>
  </si>
  <si>
    <t>Advertising Expense</t>
  </si>
  <si>
    <t>Note 2 - Property and Equipment: Property, Plant and Equipment (Details) - USD ($)</t>
  </si>
  <si>
    <t>Furniture and Fixtures, Gross</t>
  </si>
  <si>
    <t>Capitalized Computer Software, Net</t>
  </si>
  <si>
    <t>Property, Plant and Equipment, Other, Gross</t>
  </si>
  <si>
    <t>Accumulated Depreciation, Depletion and Amortization, Property, Plant, and Equipment</t>
  </si>
  <si>
    <t>Note 3 - Accounts Payable and Accrued Liabilities: Accounts Payable and Accrued Liabilities Consisted of The Following As of December 31, (Details) - USD ($)</t>
  </si>
  <si>
    <t>Accounts Payable, Current</t>
  </si>
  <si>
    <t>Accrued Liabilities, Current</t>
  </si>
  <si>
    <t>Interest Payable, Current</t>
  </si>
  <si>
    <t>Accrued Stock Compensation</t>
  </si>
  <si>
    <t>Accounts Payable and Accrued Liabilities, Current</t>
  </si>
  <si>
    <t>Note 4 - Line of Credit - Related Party (Details) - USD ($)</t>
  </si>
  <si>
    <t>Dec. 31, 2013</t>
  </si>
  <si>
    <t>Credit Limit</t>
  </si>
  <si>
    <t>Line of Credit Interest Bearing Interest Rate</t>
  </si>
  <si>
    <t>7.50%</t>
  </si>
  <si>
    <t>Line of Credit Outstanding Balance</t>
  </si>
  <si>
    <t>Accrued Unpaid Interest</t>
  </si>
  <si>
    <t>Note 5 - Convertible Promissory Notes: Convertible Debt (Details)</t>
  </si>
  <si>
    <t>Principal</t>
  </si>
  <si>
    <t>Principal Converted</t>
  </si>
  <si>
    <t>Net Balance</t>
  </si>
  <si>
    <t>Additional Principal for Penalties</t>
  </si>
  <si>
    <t>Debt Issuance Cost</t>
  </si>
  <si>
    <t>Discount for warrants issued</t>
  </si>
  <si>
    <t>Discount for beneficial conversion feature</t>
  </si>
  <si>
    <t>Amortization</t>
  </si>
  <si>
    <t>Notes payable, net</t>
  </si>
  <si>
    <t>Note 5 - Convertible Promissory Notes (Details) - USD ($)</t>
  </si>
  <si>
    <t>1 Months Ended</t>
  </si>
  <si>
    <t>Jul. 31, 2017</t>
  </si>
  <si>
    <t>May 31, 2017</t>
  </si>
  <si>
    <t>Mar. 31, 2017</t>
  </si>
  <si>
    <t>March Notes</t>
  </si>
  <si>
    <t>Total Proceeds</t>
  </si>
  <si>
    <t>Debt Issuance Costs on Convertible Debt</t>
  </si>
  <si>
    <t>Professional Fees</t>
  </si>
  <si>
    <t>May Notes</t>
  </si>
  <si>
    <t>July Notes</t>
  </si>
  <si>
    <t>December Notes</t>
  </si>
  <si>
    <t>Note 7 - Commitments and Contingencies: Schedule of Future Minimum Rental Payments for Operating Leases (Details) - USD ($)</t>
  </si>
  <si>
    <t>Dec. 31, 2023</t>
  </si>
  <si>
    <t>Dec. 31, 2022</t>
  </si>
  <si>
    <t>Dec. 31, 2021</t>
  </si>
  <si>
    <t>Dec. 31, 2020</t>
  </si>
  <si>
    <t>Dec. 31, 2019</t>
  </si>
  <si>
    <t>Dec. 31, 2018</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ote 7 - Commitments and Contingencies (Details)</t>
  </si>
  <si>
    <t>Operating Leases, Rent Expense</t>
  </si>
  <si>
    <t>Note 8 - Stockholders' Equity (Details) - $ / shares</t>
  </si>
  <si>
    <t>Aug. 31, 2017</t>
  </si>
  <si>
    <t>Preferred Stock, Shares Authorized</t>
  </si>
  <si>
    <t>Preferred Stock, Par or Stated Value Per Share</t>
  </si>
  <si>
    <t>Potential Dilutive Shares Outstanding</t>
  </si>
  <si>
    <t>Note 8 - Stockholders' Equity: Schedule of Stockholders' Equity Note, Warrants or Rights (Details) - $ / shares</t>
  </si>
  <si>
    <t>4 Months Ended</t>
  </si>
  <si>
    <t>5 Months Ended</t>
  </si>
  <si>
    <t>6 Months Ended</t>
  </si>
  <si>
    <t>7 Months Ended</t>
  </si>
  <si>
    <t>10 Months Ended</t>
  </si>
  <si>
    <t>60 Months Ended</t>
  </si>
  <si>
    <t>Sep. 14, 2022</t>
  </si>
  <si>
    <t>Aug. 10, 2022</t>
  </si>
  <si>
    <t>Jul. 13, 2022</t>
  </si>
  <si>
    <t>May 25, 2022</t>
  </si>
  <si>
    <t>Mar. 05, 2022</t>
  </si>
  <si>
    <t>Mar. 01, 2022</t>
  </si>
  <si>
    <t>Warrants Outstanding</t>
  </si>
  <si>
    <t>Issued with March Notes | Number of Warrants</t>
  </si>
  <si>
    <t>Issued with March Notes | Strike Price</t>
  </si>
  <si>
    <t>Class of Warrant or Right, Exercise Price of Warrants or Rights</t>
  </si>
  <si>
    <t>Issued with March Notes | Issuance Date</t>
  </si>
  <si>
    <t>Issuance Date</t>
  </si>
  <si>
    <t>Mar. 2,
		2017</t>
  </si>
  <si>
    <t>Issued with March Notes | Termination Date</t>
  </si>
  <si>
    <t>Termination Date</t>
  </si>
  <si>
    <t>Mar. 1,
		2022</t>
  </si>
  <si>
    <t>Issued with March Notes2 | Number of Warrants</t>
  </si>
  <si>
    <t>Issued with March Notes2 | Strike Price</t>
  </si>
  <si>
    <t>Issued with March Notes2 | Issuance Date</t>
  </si>
  <si>
    <t>Mar. 6,
		2017</t>
  </si>
  <si>
    <t>Issued with March Notes2 | Termination Date</t>
  </si>
  <si>
    <t>Mar. 5,
		2022</t>
  </si>
  <si>
    <t>Issued with May Notes | Number of Warrants</t>
  </si>
  <si>
    <t>Issued with May Notes | Strike Price</t>
  </si>
  <si>
    <t>Issued with May Notes | Issuance Date</t>
  </si>
  <si>
    <t>May 26,
		2017</t>
  </si>
  <si>
    <t>Issued with May Notes | Termination Date</t>
  </si>
  <si>
    <t>May 25,
		2022</t>
  </si>
  <si>
    <t>Issued with July Notes | Number of Warrants</t>
  </si>
  <si>
    <t>Issued with July Notes | Strike Price</t>
  </si>
  <si>
    <t>Issued with July Notes | Issuance Date</t>
  </si>
  <si>
    <t>Jul. 14,
		2017</t>
  </si>
  <si>
    <t>Issued with July Notes | Termination Date</t>
  </si>
  <si>
    <t>Jul. 13,
		2022</t>
  </si>
  <si>
    <t>Issued with Equity Line of Credit | Number of Warrants</t>
  </si>
  <si>
    <t>Issued with Equity Line of Credit | Strike Price</t>
  </si>
  <si>
    <t>Issued with Equity Line of Credit | Issuance Date</t>
  </si>
  <si>
    <t>Aug. 11,
		2017</t>
  </si>
  <si>
    <t>Issued with Equity Line of Credit | Termination Date</t>
  </si>
  <si>
    <t>Aug. 10,
		2022</t>
  </si>
  <si>
    <t>Issued with Equity Line of Credit2 | Number of Warrants</t>
  </si>
  <si>
    <t>Issued with Equity Line of Credit2 | Strike Price</t>
  </si>
  <si>
    <t>Issued with Equity Line of Credit2 | Issuance Date</t>
  </si>
  <si>
    <t>Sep. 15,
		2017</t>
  </si>
  <si>
    <t>Issued with Equity Line of Credit2 | Termination Date</t>
  </si>
  <si>
    <t>Sep. 14,
		2022</t>
  </si>
  <si>
    <t>Note 9 - Income Tax (Details) - USD ($)</t>
  </si>
  <si>
    <t>Operating Loss Carryforwards</t>
  </si>
  <si>
    <t>Note 9 - Income Tax: Schedule of Deferred Tax Assets and Liabilities (Details) - USD ($)</t>
  </si>
  <si>
    <t>Deferred Tax Assets, Operating Loss Carryforwards</t>
  </si>
  <si>
    <t>Deferred Tax Assets, Tax Deferred Expense, Compensation and Benefits</t>
  </si>
  <si>
    <t>Deferred Tax Assets, Tax Deferred Expense, Reserves and Accruals, Accrued Liabilities</t>
  </si>
  <si>
    <t>Deferred Tax Assets, Operating Loss Carryforwards, State and Local</t>
  </si>
  <si>
    <t>Deferred Tax Assets, Valuation Allowance</t>
  </si>
  <si>
    <t>Note 9 - Income Tax: Schedule of Effective Income Tax Rate Reconciliation (Details)</t>
  </si>
  <si>
    <t>Effective Income Tax Rate Reconciliation, at Federal Statutory Income Tax Rate, Percent</t>
  </si>
  <si>
    <t>34.00%</t>
  </si>
  <si>
    <t>Impact of Federal Tax Rate Change</t>
  </si>
  <si>
    <t>(6.90%)</t>
  </si>
  <si>
    <t>Derivative Expense</t>
  </si>
  <si>
    <t>(24.80%)</t>
  </si>
  <si>
    <t>Effective Income Tax Rate Reconciliation, State and Local Income Taxes, Percent</t>
  </si>
  <si>
    <t>1.80%</t>
  </si>
  <si>
    <t>6.00%</t>
  </si>
  <si>
    <t>Other Reconciliations</t>
  </si>
  <si>
    <t>(0.40%)</t>
  </si>
  <si>
    <t>4.80%</t>
  </si>
  <si>
    <t>Reconciliations Change in Valuation Allowance</t>
  </si>
  <si>
    <t>(3.70%)</t>
  </si>
  <si>
    <t>(44.8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82919</v>
      </c>
    </row>
    <row r="10" spans="1:3">
      <c r="A10" s="4" t="s">
        <v>16</v>
      </c>
      <c r="B10" s="4" t="s">
        <v>17</v>
      </c>
    </row>
    <row r="11" spans="1:3">
      <c r="A11" s="4" t="s">
        <v>18</v>
      </c>
      <c r="B11" s="5" t="n">
        <v>6514928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4" t="s">
        <v>28</v>
      </c>
    </row>
    <row r="18" spans="1:3">
      <c r="A18" s="4" t="s">
        <v>29</v>
      </c>
      <c r="C18" s="6" t="n">
        <v>20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1"/>
    <col customWidth="1" max="3" min="3" width="14"/>
    <col customWidth="1" max="4" min="4" width="14"/>
  </cols>
  <sheetData>
    <row r="1" spans="1:4">
      <c r="A1" s="1" t="s">
        <v>30</v>
      </c>
      <c r="C1" s="2" t="s">
        <v>2</v>
      </c>
      <c r="D1" s="2" t="s">
        <v>31</v>
      </c>
    </row>
    <row r="2" spans="1:4">
      <c r="A2" s="3" t="s">
        <v>32</v>
      </c>
    </row>
    <row r="3" spans="1:4">
      <c r="A3" s="4" t="s">
        <v>33</v>
      </c>
      <c r="C3" s="6" t="n">
        <v>46000</v>
      </c>
      <c r="D3" s="6" t="n">
        <v>76000</v>
      </c>
    </row>
    <row r="4" spans="1:4">
      <c r="A4" s="4" t="s">
        <v>34</v>
      </c>
      <c r="C4" s="5" t="n">
        <v>107000</v>
      </c>
      <c r="D4" s="5" t="n">
        <v>11000</v>
      </c>
    </row>
    <row r="5" spans="1:4">
      <c r="A5" s="4" t="s">
        <v>35</v>
      </c>
      <c r="C5" s="5" t="n">
        <v>20000</v>
      </c>
    </row>
    <row r="6" spans="1:4">
      <c r="A6" s="4" t="s">
        <v>36</v>
      </c>
      <c r="C6" s="5" t="n">
        <v>173000</v>
      </c>
      <c r="D6" s="5" t="n">
        <v>87000</v>
      </c>
    </row>
    <row r="7" spans="1:4">
      <c r="A7" s="4" t="s">
        <v>37</v>
      </c>
      <c r="C7" s="5" t="n">
        <v>17000</v>
      </c>
    </row>
    <row r="8" spans="1:4">
      <c r="A8" s="4" t="s">
        <v>38</v>
      </c>
      <c r="C8" s="5" t="n">
        <v>47000</v>
      </c>
    </row>
    <row r="9" spans="1:4">
      <c r="A9" s="4" t="s">
        <v>39</v>
      </c>
      <c r="C9" s="5" t="n">
        <v>237000</v>
      </c>
      <c r="D9" s="5" t="n">
        <v>87000</v>
      </c>
    </row>
    <row r="10" spans="1:4">
      <c r="A10" s="3" t="s">
        <v>40</v>
      </c>
    </row>
    <row r="11" spans="1:4">
      <c r="A11" s="4" t="s">
        <v>41</v>
      </c>
      <c r="C11" s="5" t="n">
        <v>841000</v>
      </c>
      <c r="D11" s="5" t="n">
        <v>495000</v>
      </c>
    </row>
    <row r="12" spans="1:4">
      <c r="A12" s="4" t="s">
        <v>42</v>
      </c>
      <c r="C12" s="5" t="n">
        <v>203000</v>
      </c>
      <c r="D12" s="5" t="n">
        <v>174000</v>
      </c>
    </row>
    <row r="13" spans="1:4">
      <c r="A13" s="4" t="s">
        <v>43</v>
      </c>
      <c r="C13" s="5" t="n">
        <v>40000</v>
      </c>
      <c r="D13" s="5" t="n">
        <v>86000</v>
      </c>
    </row>
    <row r="14" spans="1:4">
      <c r="A14" s="4" t="s">
        <v>44</v>
      </c>
      <c r="C14" s="5" t="n">
        <v>911000</v>
      </c>
    </row>
    <row r="15" spans="1:4">
      <c r="A15" s="4" t="s">
        <v>45</v>
      </c>
      <c r="C15" s="5" t="n">
        <v>6128000</v>
      </c>
    </row>
    <row r="16" spans="1:4">
      <c r="A16" s="4" t="s">
        <v>46</v>
      </c>
      <c r="C16" s="5" t="n">
        <v>8123000</v>
      </c>
      <c r="D16" s="5" t="n">
        <v>755000</v>
      </c>
    </row>
    <row r="17" spans="1:4">
      <c r="A17" s="4" t="s">
        <v>47</v>
      </c>
      <c r="B17" s="4" t="s">
        <v>48</v>
      </c>
      <c r="C17" s="4" t="s">
        <v>49</v>
      </c>
      <c r="D17" s="4" t="s">
        <v>49</v>
      </c>
    </row>
    <row r="18" spans="1:4">
      <c r="A18" s="3" t="s">
        <v>50</v>
      </c>
    </row>
    <row r="19" spans="1:4">
      <c r="A19" s="4" t="s">
        <v>51</v>
      </c>
      <c r="B19" s="4" t="s">
        <v>48</v>
      </c>
      <c r="C19" s="5" t="n">
        <v>65000</v>
      </c>
      <c r="D19" s="5" t="n">
        <v>52000</v>
      </c>
    </row>
    <row r="20" spans="1:4">
      <c r="A20" s="4" t="s">
        <v>52</v>
      </c>
      <c r="C20" s="5" t="n">
        <v>3431000</v>
      </c>
      <c r="D20" s="5" t="n">
        <v>2123000</v>
      </c>
    </row>
    <row r="21" spans="1:4">
      <c r="A21" s="4" t="s">
        <v>53</v>
      </c>
      <c r="C21" s="5" t="n">
        <v>-11382000</v>
      </c>
      <c r="D21" s="5" t="n">
        <v>-2843000</v>
      </c>
    </row>
    <row r="22" spans="1:4">
      <c r="A22" s="4" t="s">
        <v>54</v>
      </c>
      <c r="C22" s="5" t="n">
        <v>-7886000</v>
      </c>
      <c r="D22" s="5" t="n">
        <v>-668000</v>
      </c>
    </row>
    <row r="23" spans="1:4">
      <c r="A23" s="4" t="s">
        <v>55</v>
      </c>
      <c r="C23" s="6" t="n">
        <v>237000</v>
      </c>
      <c r="D23" s="6" t="n">
        <v>87000</v>
      </c>
    </row>
    <row r="24" spans="1:4"/>
    <row r="25" spans="1:4">
      <c r="A25" s="4" t="s">
        <v>48</v>
      </c>
      <c r="B25" s="4" t="s">
        <v>56</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47</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31</v>
      </c>
    </row>
    <row r="2" spans="1:3">
      <c r="A2" s="3" t="s">
        <v>58</v>
      </c>
    </row>
    <row r="3" spans="1:3">
      <c r="A3" s="4" t="s">
        <v>59</v>
      </c>
      <c r="B3" s="7" t="n">
        <v>0.001</v>
      </c>
      <c r="C3" s="7" t="n">
        <v>0.001</v>
      </c>
    </row>
    <row r="4" spans="1:3">
      <c r="A4" s="4" t="s">
        <v>60</v>
      </c>
      <c r="B4" s="5" t="n">
        <v>500000000</v>
      </c>
      <c r="C4" s="5" t="n">
        <v>75000000</v>
      </c>
    </row>
    <row r="5" spans="1:3">
      <c r="A5" s="4" t="s">
        <v>61</v>
      </c>
      <c r="B5" s="5" t="n">
        <v>65149281</v>
      </c>
      <c r="C5" s="5" t="n">
        <v>52429281</v>
      </c>
    </row>
    <row r="6" spans="1:3">
      <c r="A6" s="4" t="s">
        <v>62</v>
      </c>
      <c r="B6" s="5" t="n">
        <v>65149281</v>
      </c>
      <c r="C6" s="5" t="n">
        <v>52429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v>
      </c>
      <c r="B1" s="2" t="s">
        <v>1</v>
      </c>
    </row>
    <row r="2" spans="1:3">
      <c r="B2" s="2" t="s">
        <v>2</v>
      </c>
      <c r="C2" s="2" t="s">
        <v>31</v>
      </c>
    </row>
    <row r="3" spans="1:3">
      <c r="A3" s="3" t="s">
        <v>64</v>
      </c>
    </row>
    <row r="4" spans="1:3">
      <c r="A4" s="4" t="s">
        <v>65</v>
      </c>
      <c r="B4" s="6" t="n">
        <v>1257000</v>
      </c>
      <c r="C4" s="6" t="n">
        <v>434000</v>
      </c>
    </row>
    <row r="5" spans="1:3">
      <c r="A5" s="4" t="s">
        <v>66</v>
      </c>
      <c r="B5" s="5" t="n">
        <v>1175000</v>
      </c>
      <c r="C5" s="5" t="n">
        <v>364000</v>
      </c>
    </row>
    <row r="6" spans="1:3">
      <c r="A6" s="4" t="s">
        <v>67</v>
      </c>
      <c r="B6" s="5" t="n">
        <v>82000</v>
      </c>
      <c r="C6" s="5" t="n">
        <v>70000</v>
      </c>
    </row>
    <row r="7" spans="1:3">
      <c r="A7" s="3" t="s">
        <v>68</v>
      </c>
    </row>
    <row r="8" spans="1:3">
      <c r="A8" s="4" t="s">
        <v>69</v>
      </c>
      <c r="B8" s="5" t="n">
        <v>157000</v>
      </c>
      <c r="C8" s="5" t="n">
        <v>59000</v>
      </c>
    </row>
    <row r="9" spans="1:3">
      <c r="A9" s="4" t="s">
        <v>70</v>
      </c>
      <c r="B9" s="5" t="n">
        <v>253000</v>
      </c>
      <c r="C9" s="5" t="n">
        <v>79000</v>
      </c>
    </row>
    <row r="10" spans="1:3">
      <c r="A10" s="4" t="s">
        <v>71</v>
      </c>
      <c r="B10" s="5" t="n">
        <v>1278000</v>
      </c>
      <c r="C10" s="5" t="n">
        <v>2515000</v>
      </c>
    </row>
    <row r="11" spans="1:3">
      <c r="A11" s="4" t="s">
        <v>72</v>
      </c>
      <c r="B11" s="5" t="n">
        <v>1688000</v>
      </c>
      <c r="C11" s="5" t="n">
        <v>2653000</v>
      </c>
    </row>
    <row r="12" spans="1:3">
      <c r="A12" s="4" t="s">
        <v>73</v>
      </c>
      <c r="B12" s="5" t="n">
        <v>-1606000</v>
      </c>
      <c r="C12" s="5" t="n">
        <v>-2583000</v>
      </c>
    </row>
    <row r="13" spans="1:3">
      <c r="A13" s="3" t="s">
        <v>74</v>
      </c>
    </row>
    <row r="14" spans="1:3">
      <c r="A14" s="4" t="s">
        <v>75</v>
      </c>
      <c r="B14" s="5" t="n">
        <v>-976000</v>
      </c>
      <c r="C14" s="5" t="n">
        <v>-6000</v>
      </c>
    </row>
    <row r="15" spans="1:3">
      <c r="A15" s="4" t="s">
        <v>76</v>
      </c>
      <c r="B15" s="5" t="n">
        <v>-1105000</v>
      </c>
    </row>
    <row r="16" spans="1:3">
      <c r="A16" s="4" t="s">
        <v>77</v>
      </c>
      <c r="B16" s="5" t="n">
        <v>-4852000</v>
      </c>
    </row>
    <row r="17" spans="1:3">
      <c r="A17" s="4" t="s">
        <v>78</v>
      </c>
      <c r="B17" s="5" t="n">
        <v>-8539000</v>
      </c>
      <c r="C17" s="5" t="n">
        <v>-2589000</v>
      </c>
    </row>
    <row r="18" spans="1:3">
      <c r="A18" s="4" t="s">
        <v>79</v>
      </c>
      <c r="B18" s="4" t="s">
        <v>49</v>
      </c>
      <c r="C18" s="4" t="s">
        <v>49</v>
      </c>
    </row>
    <row r="19" spans="1:3">
      <c r="A19" s="4" t="s">
        <v>80</v>
      </c>
      <c r="B19" s="6" t="n">
        <v>-8539000</v>
      </c>
      <c r="C19" s="6" t="n">
        <v>-2589000</v>
      </c>
    </row>
    <row r="20" spans="1:3">
      <c r="A20" s="4" t="s">
        <v>81</v>
      </c>
      <c r="B20" s="8" t="n">
        <v>-0.14</v>
      </c>
      <c r="C20" s="8" t="n">
        <v>-0.1</v>
      </c>
    </row>
    <row r="21" spans="1:3">
      <c r="A21" s="4" t="s">
        <v>82</v>
      </c>
      <c r="B21" s="5" t="n">
        <v>59384528</v>
      </c>
      <c r="C21" s="5" t="n">
        <v>26756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1</v>
      </c>
    </row>
    <row r="3" spans="1:3">
      <c r="A3" s="3" t="s">
        <v>249</v>
      </c>
    </row>
    <row r="4" spans="1:3">
      <c r="A4" s="4" t="s">
        <v>80</v>
      </c>
      <c r="B4" s="6" t="n">
        <v>8539000</v>
      </c>
      <c r="C4" s="6" t="n">
        <v>2589000</v>
      </c>
    </row>
    <row r="5" spans="1:3">
      <c r="A5" s="4" t="s">
        <v>53</v>
      </c>
      <c r="B5" s="6" t="n">
        <v>11382000</v>
      </c>
      <c r="C5" s="6" t="n">
        <v>284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9" t="n">
        <v>3</v>
      </c>
    </row>
    <row r="3" spans="1:2">
      <c r="A3" s="4" t="s">
        <v>252</v>
      </c>
      <c r="B3" s="6" t="n">
        <v>6128000</v>
      </c>
    </row>
    <row r="4" spans="1:2">
      <c r="A4" s="4" t="s">
        <v>253</v>
      </c>
      <c r="B4" s="5" t="n">
        <v>6128000</v>
      </c>
    </row>
    <row r="5" spans="1:2">
      <c r="A5" s="4" t="s">
        <v>254</v>
      </c>
    </row>
    <row r="6" spans="1:2">
      <c r="A6" s="4" t="s">
        <v>252</v>
      </c>
      <c r="B6" s="5" t="n">
        <v>-4852000</v>
      </c>
    </row>
    <row r="7" spans="1:2">
      <c r="A7" s="4" t="s">
        <v>253</v>
      </c>
      <c r="B7" s="6" t="n">
        <v>-485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1</v>
      </c>
    </row>
    <row r="3" spans="1:2">
      <c r="A3" s="3" t="s">
        <v>249</v>
      </c>
    </row>
    <row r="4" spans="1:2">
      <c r="A4" s="4" t="s">
        <v>256</v>
      </c>
      <c r="B4" s="6" t="n">
        <v>6128000</v>
      </c>
    </row>
    <row r="5" spans="1:2">
      <c r="A5" s="4" t="s">
        <v>257</v>
      </c>
      <c r="B5" s="5" t="n">
        <v>1380000</v>
      </c>
    </row>
    <row r="6" spans="1:2">
      <c r="A6" s="4" t="s">
        <v>258</v>
      </c>
      <c r="B6" s="5" t="n">
        <v>-104000</v>
      </c>
    </row>
    <row r="7" spans="1:2">
      <c r="A7" s="4" t="s">
        <v>259</v>
      </c>
      <c r="B7" s="6" t="n">
        <v>485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3</v>
      </c>
      <c r="B1" s="2" t="s">
        <v>84</v>
      </c>
      <c r="C1" s="2" t="s">
        <v>85</v>
      </c>
      <c r="D1" s="2" t="s">
        <v>86</v>
      </c>
      <c r="E1" s="2" t="s">
        <v>87</v>
      </c>
    </row>
    <row r="2" spans="1:5">
      <c r="A2" s="4" t="s">
        <v>88</v>
      </c>
      <c r="B2" s="6" t="n">
        <v>20000</v>
      </c>
      <c r="C2" s="6" t="n">
        <v>5000</v>
      </c>
      <c r="D2" s="6" t="n">
        <v>-254000</v>
      </c>
      <c r="E2" s="6" t="n">
        <v>-229000</v>
      </c>
    </row>
    <row r="3" spans="1:5">
      <c r="A3" s="4" t="s">
        <v>89</v>
      </c>
      <c r="B3" s="5" t="n">
        <v>20000000</v>
      </c>
    </row>
    <row r="4" spans="1:5">
      <c r="A4" s="4" t="s">
        <v>90</v>
      </c>
      <c r="B4" s="6" t="n">
        <v>30000</v>
      </c>
      <c r="C4" s="5" t="n">
        <v>-30000</v>
      </c>
    </row>
    <row r="5" spans="1:5">
      <c r="A5" s="4" t="s">
        <v>91</v>
      </c>
      <c r="B5" s="5" t="n">
        <v>30000000</v>
      </c>
    </row>
    <row r="6" spans="1:5">
      <c r="A6" s="4" t="s">
        <v>92</v>
      </c>
      <c r="B6" s="6" t="n">
        <v>1000</v>
      </c>
      <c r="C6" s="5" t="n">
        <v>304000</v>
      </c>
      <c r="E6" s="5" t="n">
        <v>305000</v>
      </c>
    </row>
    <row r="7" spans="1:5">
      <c r="A7" s="4" t="s">
        <v>93</v>
      </c>
      <c r="B7" s="5" t="n">
        <v>1179281</v>
      </c>
    </row>
    <row r="8" spans="1:5">
      <c r="A8" s="4" t="s">
        <v>94</v>
      </c>
      <c r="B8" s="6" t="n">
        <v>1000</v>
      </c>
      <c r="C8" s="5" t="n">
        <v>1844000</v>
      </c>
      <c r="E8" s="5" t="n">
        <v>1845000</v>
      </c>
    </row>
    <row r="9" spans="1:5">
      <c r="A9" s="4" t="s">
        <v>95</v>
      </c>
      <c r="B9" s="5" t="n">
        <v>1250000</v>
      </c>
    </row>
    <row r="10" spans="1:5">
      <c r="A10" s="4" t="s">
        <v>80</v>
      </c>
      <c r="D10" s="5" t="n">
        <v>-2589000</v>
      </c>
      <c r="E10" s="5" t="n">
        <v>-2589000</v>
      </c>
    </row>
    <row r="11" spans="1:5">
      <c r="A11" s="4" t="s">
        <v>96</v>
      </c>
      <c r="B11" s="6" t="n">
        <v>52000</v>
      </c>
      <c r="C11" s="5" t="n">
        <v>2123000</v>
      </c>
      <c r="D11" s="5" t="n">
        <v>-2843000</v>
      </c>
      <c r="E11" s="5" t="n">
        <v>-668000</v>
      </c>
    </row>
    <row r="12" spans="1:5">
      <c r="A12" s="4" t="s">
        <v>97</v>
      </c>
      <c r="B12" s="5" t="n">
        <v>52429281</v>
      </c>
    </row>
    <row r="13" spans="1:5">
      <c r="A13" s="4" t="s">
        <v>94</v>
      </c>
      <c r="B13" s="6" t="n">
        <v>8000</v>
      </c>
      <c r="C13" s="5" t="n">
        <v>879000</v>
      </c>
      <c r="E13" s="5" t="n">
        <v>887000</v>
      </c>
    </row>
    <row r="14" spans="1:5">
      <c r="A14" s="4" t="s">
        <v>95</v>
      </c>
      <c r="B14" s="5" t="n">
        <v>7820000</v>
      </c>
    </row>
    <row r="15" spans="1:5">
      <c r="A15" s="4" t="s">
        <v>80</v>
      </c>
      <c r="D15" s="5" t="n">
        <v>-8539000</v>
      </c>
      <c r="E15" s="5" t="n">
        <v>-8539000</v>
      </c>
    </row>
    <row r="16" spans="1:5">
      <c r="A16" s="4" t="s">
        <v>98</v>
      </c>
      <c r="C16" s="5" t="n">
        <v>150000</v>
      </c>
      <c r="E16" s="5" t="n">
        <v>150000</v>
      </c>
    </row>
    <row r="17" spans="1:5">
      <c r="A17" s="4" t="s">
        <v>99</v>
      </c>
      <c r="B17" s="6" t="n">
        <v>5000</v>
      </c>
      <c r="C17" s="5" t="n">
        <v>146000</v>
      </c>
      <c r="E17" s="5" t="n">
        <v>151000</v>
      </c>
    </row>
    <row r="18" spans="1:5">
      <c r="A18" s="4" t="s">
        <v>100</v>
      </c>
      <c r="B18" s="5" t="n">
        <v>4900000</v>
      </c>
    </row>
    <row r="19" spans="1:5">
      <c r="A19" s="4" t="s">
        <v>101</v>
      </c>
      <c r="C19" s="5" t="n">
        <v>133000</v>
      </c>
      <c r="E19" s="5" t="n">
        <v>133000</v>
      </c>
    </row>
    <row r="20" spans="1:5">
      <c r="A20" s="4" t="s">
        <v>102</v>
      </c>
      <c r="B20" s="6" t="n">
        <v>65000</v>
      </c>
      <c r="C20" s="6" t="n">
        <v>3431000</v>
      </c>
      <c r="D20" s="6" t="n">
        <v>-11382000</v>
      </c>
      <c r="E20" s="6" t="n">
        <v>-7886000</v>
      </c>
    </row>
    <row r="21" spans="1:5">
      <c r="A21" s="4" t="s">
        <v>103</v>
      </c>
      <c r="B21" s="5" t="n">
        <v>651492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1</v>
      </c>
    </row>
    <row r="3" spans="1:3">
      <c r="A3" s="3" t="s">
        <v>249</v>
      </c>
    </row>
    <row r="4" spans="1:3">
      <c r="A4" s="4" t="s">
        <v>261</v>
      </c>
      <c r="B4" s="6" t="n">
        <v>60000</v>
      </c>
      <c r="C4" s="6" t="n">
        <v>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3" t="s">
        <v>249</v>
      </c>
    </row>
    <row r="3" spans="1:3">
      <c r="A3" s="4" t="s">
        <v>263</v>
      </c>
      <c r="B3" s="6" t="n">
        <v>18000</v>
      </c>
    </row>
    <row r="4" spans="1:3">
      <c r="A4" s="4" t="s">
        <v>264</v>
      </c>
      <c r="B4" s="5" t="n">
        <v>10000</v>
      </c>
      <c r="C4" s="6" t="n">
        <v>10000</v>
      </c>
    </row>
    <row r="5" spans="1:3">
      <c r="A5" s="4" t="s">
        <v>265</v>
      </c>
      <c r="B5" s="5" t="n">
        <v>1000</v>
      </c>
      <c r="C5" s="5" t="n">
        <v>1000</v>
      </c>
    </row>
    <row r="6" spans="1:3">
      <c r="A6" s="4" t="s">
        <v>266</v>
      </c>
      <c r="B6" s="5" t="n">
        <v>-12000</v>
      </c>
      <c r="C6" s="6" t="n">
        <v>-11000</v>
      </c>
    </row>
    <row r="7" spans="1:3">
      <c r="A7" s="4" t="s">
        <v>37</v>
      </c>
      <c r="B7" s="6" t="n">
        <v>1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1</v>
      </c>
    </row>
    <row r="2" spans="1:3">
      <c r="A2" s="3" t="s">
        <v>249</v>
      </c>
    </row>
    <row r="3" spans="1:3">
      <c r="A3" s="4" t="s">
        <v>268</v>
      </c>
      <c r="B3" s="6" t="n">
        <v>727000</v>
      </c>
      <c r="C3" s="6" t="n">
        <v>96000</v>
      </c>
    </row>
    <row r="4" spans="1:3">
      <c r="A4" s="4" t="s">
        <v>269</v>
      </c>
      <c r="B4" s="5" t="n">
        <v>97000</v>
      </c>
      <c r="C4" s="5" t="n">
        <v>27000</v>
      </c>
    </row>
    <row r="5" spans="1:3">
      <c r="A5" s="4" t="s">
        <v>270</v>
      </c>
      <c r="B5" s="5" t="n">
        <v>17000</v>
      </c>
      <c r="C5" s="5" t="n">
        <v>12000</v>
      </c>
    </row>
    <row r="6" spans="1:3">
      <c r="A6" s="4" t="s">
        <v>271</v>
      </c>
      <c r="C6" s="5" t="n">
        <v>360000</v>
      </c>
    </row>
    <row r="7" spans="1:3">
      <c r="A7" s="4" t="s">
        <v>272</v>
      </c>
      <c r="B7" s="6" t="n">
        <v>841000</v>
      </c>
      <c r="C7" s="6" t="n">
        <v>4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3</v>
      </c>
      <c r="B1" s="2" t="s">
        <v>2</v>
      </c>
      <c r="C1" s="2" t="s">
        <v>31</v>
      </c>
      <c r="D1" s="2" t="s">
        <v>274</v>
      </c>
    </row>
    <row r="2" spans="1:4">
      <c r="A2" s="3" t="s">
        <v>249</v>
      </c>
    </row>
    <row r="3" spans="1:4">
      <c r="A3" s="4" t="s">
        <v>275</v>
      </c>
      <c r="D3" s="6" t="n">
        <v>200000</v>
      </c>
    </row>
    <row r="4" spans="1:4">
      <c r="A4" s="4" t="s">
        <v>276</v>
      </c>
      <c r="D4" s="4" t="s">
        <v>277</v>
      </c>
    </row>
    <row r="5" spans="1:4">
      <c r="A5" s="4" t="s">
        <v>278</v>
      </c>
      <c r="B5" s="6" t="n">
        <v>40000</v>
      </c>
      <c r="C5" s="6" t="n">
        <v>86000</v>
      </c>
    </row>
    <row r="6" spans="1:4">
      <c r="A6" s="4" t="s">
        <v>279</v>
      </c>
      <c r="B6" s="6" t="n">
        <v>17000</v>
      </c>
      <c r="C6" s="6" t="n">
        <v>1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280</v>
      </c>
      <c r="B1" s="2" t="s">
        <v>251</v>
      </c>
    </row>
    <row r="2" spans="1:2">
      <c r="A2" s="4" t="s">
        <v>281</v>
      </c>
    </row>
    <row r="3" spans="1:2">
      <c r="A3" s="4" t="s">
        <v>234</v>
      </c>
      <c r="B3" s="6" t="n">
        <v>643000</v>
      </c>
    </row>
    <row r="4" spans="1:2">
      <c r="A4" s="4" t="s">
        <v>282</v>
      </c>
    </row>
    <row r="5" spans="1:2">
      <c r="A5" s="4" t="s">
        <v>234</v>
      </c>
      <c r="B5" s="5" t="n">
        <v>-46000</v>
      </c>
    </row>
    <row r="6" spans="1:2">
      <c r="A6" s="4" t="s">
        <v>283</v>
      </c>
    </row>
    <row r="7" spans="1:2">
      <c r="A7" s="4" t="s">
        <v>234</v>
      </c>
      <c r="B7" s="5" t="n">
        <v>597000</v>
      </c>
    </row>
    <row r="8" spans="1:2">
      <c r="A8" s="4" t="s">
        <v>284</v>
      </c>
    </row>
    <row r="9" spans="1:2">
      <c r="A9" s="4" t="s">
        <v>234</v>
      </c>
      <c r="B9" s="5" t="n">
        <v>429000</v>
      </c>
    </row>
    <row r="10" spans="1:2">
      <c r="A10" s="4" t="s">
        <v>285</v>
      </c>
    </row>
    <row r="11" spans="1:2">
      <c r="A11" s="4" t="s">
        <v>234</v>
      </c>
      <c r="B11" s="5" t="n">
        <v>-72000</v>
      </c>
    </row>
    <row r="12" spans="1:2">
      <c r="A12" s="4" t="s">
        <v>286</v>
      </c>
    </row>
    <row r="13" spans="1:2">
      <c r="A13" s="4" t="s">
        <v>234</v>
      </c>
      <c r="B13" s="5" t="n">
        <v>-84000</v>
      </c>
    </row>
    <row r="14" spans="1:2">
      <c r="A14" s="4" t="s">
        <v>287</v>
      </c>
    </row>
    <row r="15" spans="1:2">
      <c r="A15" s="4" t="s">
        <v>234</v>
      </c>
      <c r="B15" s="5" t="n">
        <v>-237000</v>
      </c>
    </row>
    <row r="16" spans="1:2">
      <c r="A16" s="4" t="s">
        <v>288</v>
      </c>
    </row>
    <row r="17" spans="1:2">
      <c r="A17" s="4" t="s">
        <v>234</v>
      </c>
      <c r="B17" s="5" t="n">
        <v>278000</v>
      </c>
    </row>
    <row r="18" spans="1:2">
      <c r="A18" s="4" t="s">
        <v>289</v>
      </c>
    </row>
    <row r="19" spans="1:2">
      <c r="A19" s="4" t="s">
        <v>234</v>
      </c>
      <c r="B19" s="6" t="n">
        <v>91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4"/>
  </cols>
  <sheetData>
    <row r="1" spans="1:5">
      <c r="A1" s="1" t="s">
        <v>290</v>
      </c>
      <c r="B1" s="2" t="s">
        <v>291</v>
      </c>
    </row>
    <row r="2" spans="1:5">
      <c r="B2" s="2" t="s">
        <v>292</v>
      </c>
      <c r="C2" s="2" t="s">
        <v>293</v>
      </c>
      <c r="D2" s="2" t="s">
        <v>294</v>
      </c>
      <c r="E2" s="2" t="s">
        <v>2</v>
      </c>
    </row>
    <row r="3" spans="1:5">
      <c r="A3" s="4" t="s">
        <v>295</v>
      </c>
    </row>
    <row r="4" spans="1:5">
      <c r="A4" s="4" t="s">
        <v>234</v>
      </c>
      <c r="D4" s="6" t="n">
        <v>220000</v>
      </c>
    </row>
    <row r="5" spans="1:5">
      <c r="A5" s="4" t="s">
        <v>296</v>
      </c>
      <c r="C5" s="6" t="n">
        <v>99000</v>
      </c>
      <c r="D5" s="5" t="n">
        <v>197000</v>
      </c>
    </row>
    <row r="6" spans="1:5">
      <c r="A6" s="4" t="s">
        <v>297</v>
      </c>
      <c r="D6" s="5" t="n">
        <v>23000</v>
      </c>
    </row>
    <row r="7" spans="1:5">
      <c r="A7" s="4" t="s">
        <v>298</v>
      </c>
      <c r="D7" s="6" t="n">
        <v>10000</v>
      </c>
    </row>
    <row r="8" spans="1:5">
      <c r="A8" s="4" t="s">
        <v>299</v>
      </c>
    </row>
    <row r="9" spans="1:5">
      <c r="A9" s="4" t="s">
        <v>234</v>
      </c>
      <c r="C9" s="5" t="n">
        <v>110000</v>
      </c>
    </row>
    <row r="10" spans="1:5">
      <c r="A10" s="4" t="s">
        <v>297</v>
      </c>
      <c r="C10" s="5" t="n">
        <v>11000</v>
      </c>
    </row>
    <row r="11" spans="1:5">
      <c r="A11" s="4" t="s">
        <v>298</v>
      </c>
      <c r="C11" s="6" t="n">
        <v>10000</v>
      </c>
    </row>
    <row r="12" spans="1:5">
      <c r="A12" s="4" t="s">
        <v>300</v>
      </c>
    </row>
    <row r="13" spans="1:5">
      <c r="A13" s="4" t="s">
        <v>234</v>
      </c>
      <c r="B13" s="6" t="n">
        <v>110000</v>
      </c>
    </row>
    <row r="14" spans="1:5">
      <c r="A14" s="4" t="s">
        <v>296</v>
      </c>
      <c r="B14" s="5" t="n">
        <v>100000</v>
      </c>
    </row>
    <row r="15" spans="1:5">
      <c r="A15" s="4" t="s">
        <v>297</v>
      </c>
      <c r="B15" s="5" t="n">
        <v>10000</v>
      </c>
    </row>
    <row r="16" spans="1:5">
      <c r="A16" s="4" t="s">
        <v>298</v>
      </c>
      <c r="B16" s="6" t="n">
        <v>5000</v>
      </c>
    </row>
    <row r="17" spans="1:5">
      <c r="A17" s="4" t="s">
        <v>301</v>
      </c>
    </row>
    <row r="18" spans="1:5">
      <c r="A18" s="4" t="s">
        <v>234</v>
      </c>
      <c r="E18" s="6" t="n">
        <v>88000</v>
      </c>
    </row>
    <row r="19" spans="1:5">
      <c r="A19" s="4" t="s">
        <v>296</v>
      </c>
      <c r="E19" s="5" t="n">
        <v>85000</v>
      </c>
    </row>
    <row r="20" spans="1:5">
      <c r="A20" s="4" t="s">
        <v>297</v>
      </c>
      <c r="E20" s="6" t="n">
        <v>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305</v>
      </c>
      <c r="E1" s="2" t="s">
        <v>306</v>
      </c>
      <c r="F1" s="2" t="s">
        <v>307</v>
      </c>
      <c r="G1" s="2" t="s">
        <v>308</v>
      </c>
    </row>
    <row r="2" spans="1:7">
      <c r="A2" s="3" t="s">
        <v>249</v>
      </c>
    </row>
    <row r="3" spans="1:7">
      <c r="A3" s="4" t="s">
        <v>309</v>
      </c>
      <c r="G3" s="6" t="n">
        <v>242000</v>
      </c>
    </row>
    <row r="4" spans="1:7">
      <c r="A4" s="4" t="s">
        <v>310</v>
      </c>
      <c r="F4" s="6" t="n">
        <v>250000</v>
      </c>
    </row>
    <row r="5" spans="1:7">
      <c r="A5" s="4" t="s">
        <v>311</v>
      </c>
      <c r="E5" s="6" t="n">
        <v>259000</v>
      </c>
    </row>
    <row r="6" spans="1:7">
      <c r="A6" s="4" t="s">
        <v>312</v>
      </c>
      <c r="D6" s="6" t="n">
        <v>271000</v>
      </c>
    </row>
    <row r="7" spans="1:7">
      <c r="A7" s="4" t="s">
        <v>313</v>
      </c>
      <c r="C7" s="6" t="n">
        <v>285000</v>
      </c>
    </row>
    <row r="8" spans="1:7">
      <c r="A8" s="4" t="s">
        <v>314</v>
      </c>
      <c r="B8" s="6" t="n">
        <v>4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15</v>
      </c>
      <c r="B1" s="2" t="s">
        <v>1</v>
      </c>
    </row>
    <row r="2" spans="1:2">
      <c r="B2" s="2" t="s">
        <v>251</v>
      </c>
    </row>
    <row r="3" spans="1:2">
      <c r="A3" s="3" t="s">
        <v>249</v>
      </c>
    </row>
    <row r="4" spans="1:2">
      <c r="A4" s="4" t="s">
        <v>316</v>
      </c>
      <c r="B4" s="6" t="n">
        <v>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17</v>
      </c>
      <c r="B1" s="2" t="s">
        <v>2</v>
      </c>
      <c r="C1" s="2" t="s">
        <v>318</v>
      </c>
      <c r="D1" s="2" t="s">
        <v>31</v>
      </c>
    </row>
    <row r="2" spans="1:4">
      <c r="A2" s="3" t="s">
        <v>249</v>
      </c>
    </row>
    <row r="3" spans="1:4">
      <c r="A3" s="4" t="s">
        <v>60</v>
      </c>
      <c r="B3" s="5" t="n">
        <v>500000000</v>
      </c>
      <c r="C3" s="5" t="n">
        <v>500000000</v>
      </c>
      <c r="D3" s="5" t="n">
        <v>75000000</v>
      </c>
    </row>
    <row r="4" spans="1:4">
      <c r="A4" s="4" t="s">
        <v>59</v>
      </c>
      <c r="B4" s="7" t="n">
        <v>0.001</v>
      </c>
      <c r="C4" s="7" t="n">
        <v>0.001</v>
      </c>
      <c r="D4" s="7" t="n">
        <v>0.001</v>
      </c>
    </row>
    <row r="5" spans="1:4">
      <c r="A5" s="4" t="s">
        <v>319</v>
      </c>
      <c r="C5" s="5" t="n">
        <v>10000000</v>
      </c>
    </row>
    <row r="6" spans="1:4">
      <c r="A6" s="4" t="s">
        <v>320</v>
      </c>
      <c r="C6" s="7" t="n">
        <v>0.001</v>
      </c>
    </row>
    <row r="7" spans="1:4">
      <c r="A7" s="4" t="s">
        <v>321</v>
      </c>
      <c r="B7" s="5" t="n">
        <v>179935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5"/>
    <col customWidth="1" max="8" min="8" width="16"/>
    <col customWidth="1" max="9" min="9" width="16"/>
    <col customWidth="1" max="10" min="10" width="16"/>
    <col customWidth="1" max="11" min="11" width="15"/>
    <col customWidth="1" max="12" min="12" width="15"/>
    <col customWidth="1" max="13" min="13" width="15"/>
  </cols>
  <sheetData>
    <row r="1" spans="1:13">
      <c r="A1" s="1" t="s">
        <v>322</v>
      </c>
      <c r="B1" s="2" t="s">
        <v>323</v>
      </c>
      <c r="C1" s="2" t="s">
        <v>324</v>
      </c>
      <c r="D1" s="2" t="s">
        <v>325</v>
      </c>
      <c r="E1" s="2" t="s">
        <v>326</v>
      </c>
      <c r="F1" s="2" t="s">
        <v>327</v>
      </c>
      <c r="H1" s="2" t="s">
        <v>328</v>
      </c>
    </row>
    <row r="2" spans="1:13">
      <c r="B2" s="2" t="s">
        <v>2</v>
      </c>
      <c r="C2" s="2" t="s">
        <v>2</v>
      </c>
      <c r="D2" s="2" t="s">
        <v>2</v>
      </c>
      <c r="E2" s="2" t="s">
        <v>2</v>
      </c>
      <c r="F2" s="2" t="s">
        <v>2</v>
      </c>
      <c r="G2" s="2" t="s">
        <v>2</v>
      </c>
      <c r="H2" s="2" t="s">
        <v>329</v>
      </c>
      <c r="I2" s="2" t="s">
        <v>330</v>
      </c>
      <c r="J2" s="2" t="s">
        <v>331</v>
      </c>
      <c r="K2" s="2" t="s">
        <v>332</v>
      </c>
      <c r="L2" s="2" t="s">
        <v>333</v>
      </c>
      <c r="M2" s="2" t="s">
        <v>334</v>
      </c>
    </row>
    <row r="3" spans="1:13">
      <c r="A3" s="4" t="s">
        <v>335</v>
      </c>
      <c r="B3" s="5" t="n">
        <v>195161288</v>
      </c>
      <c r="C3" s="5" t="n">
        <v>195161288</v>
      </c>
      <c r="D3" s="5" t="n">
        <v>195161288</v>
      </c>
      <c r="E3" s="5" t="n">
        <v>195161288</v>
      </c>
      <c r="F3" s="5" t="n">
        <v>195161288</v>
      </c>
      <c r="G3" s="5" t="n">
        <v>195161288</v>
      </c>
    </row>
    <row r="4" spans="1:13">
      <c r="A4" s="4" t="s">
        <v>336</v>
      </c>
    </row>
    <row r="5" spans="1:13">
      <c r="A5" s="4" t="s">
        <v>335</v>
      </c>
      <c r="B5" s="5" t="n">
        <v>4147465</v>
      </c>
      <c r="C5" s="5" t="n">
        <v>4147465</v>
      </c>
      <c r="D5" s="5" t="n">
        <v>4147465</v>
      </c>
      <c r="E5" s="5" t="n">
        <v>4147465</v>
      </c>
      <c r="F5" s="5" t="n">
        <v>4147465</v>
      </c>
      <c r="G5" s="5" t="n">
        <v>4147465</v>
      </c>
    </row>
    <row r="6" spans="1:13">
      <c r="A6" s="4" t="s">
        <v>337</v>
      </c>
    </row>
    <row r="7" spans="1:13">
      <c r="A7" s="4" t="s">
        <v>338</v>
      </c>
      <c r="B7" s="10" t="n">
        <v>0.0054</v>
      </c>
      <c r="C7" s="10" t="n">
        <v>0.0054</v>
      </c>
      <c r="D7" s="10" t="n">
        <v>0.0054</v>
      </c>
      <c r="E7" s="10" t="n">
        <v>0.0054</v>
      </c>
      <c r="F7" s="10" t="n">
        <v>0.0054</v>
      </c>
      <c r="G7" s="10" t="n">
        <v>0.0054</v>
      </c>
    </row>
    <row r="8" spans="1:13">
      <c r="A8" s="4" t="s">
        <v>339</v>
      </c>
    </row>
    <row r="9" spans="1:13">
      <c r="A9" s="4" t="s">
        <v>340</v>
      </c>
      <c r="F9" s="4" t="s">
        <v>341</v>
      </c>
    </row>
    <row r="10" spans="1:13">
      <c r="A10" s="4" t="s">
        <v>342</v>
      </c>
    </row>
    <row r="11" spans="1:13">
      <c r="A11" s="4" t="s">
        <v>343</v>
      </c>
      <c r="M11" s="4" t="s">
        <v>344</v>
      </c>
    </row>
    <row r="12" spans="1:13">
      <c r="A12" s="4" t="s">
        <v>345</v>
      </c>
    </row>
    <row r="13" spans="1:13">
      <c r="A13" s="4" t="s">
        <v>335</v>
      </c>
      <c r="B13" s="5" t="n">
        <v>4147465</v>
      </c>
      <c r="C13" s="5" t="n">
        <v>4147465</v>
      </c>
      <c r="D13" s="5" t="n">
        <v>4147465</v>
      </c>
      <c r="E13" s="5" t="n">
        <v>4147465</v>
      </c>
      <c r="F13" s="5" t="n">
        <v>4147465</v>
      </c>
      <c r="G13" s="5" t="n">
        <v>4147465</v>
      </c>
    </row>
    <row r="14" spans="1:13">
      <c r="A14" s="4" t="s">
        <v>346</v>
      </c>
    </row>
    <row r="15" spans="1:13">
      <c r="A15" s="4" t="s">
        <v>338</v>
      </c>
      <c r="B15" s="10" t="n">
        <v>0.0054</v>
      </c>
      <c r="C15" s="10" t="n">
        <v>0.0054</v>
      </c>
      <c r="D15" s="10" t="n">
        <v>0.0054</v>
      </c>
      <c r="E15" s="10" t="n">
        <v>0.0054</v>
      </c>
      <c r="F15" s="10" t="n">
        <v>0.0054</v>
      </c>
      <c r="G15" s="10" t="n">
        <v>0.0054</v>
      </c>
    </row>
    <row r="16" spans="1:13">
      <c r="A16" s="4" t="s">
        <v>347</v>
      </c>
    </row>
    <row r="17" spans="1:13">
      <c r="A17" s="4" t="s">
        <v>340</v>
      </c>
      <c r="G17" s="4" t="s">
        <v>348</v>
      </c>
    </row>
    <row r="18" spans="1:13">
      <c r="A18" s="4" t="s">
        <v>349</v>
      </c>
    </row>
    <row r="19" spans="1:13">
      <c r="A19" s="4" t="s">
        <v>343</v>
      </c>
      <c r="L19" s="4" t="s">
        <v>350</v>
      </c>
    </row>
    <row r="20" spans="1:13">
      <c r="A20" s="4" t="s">
        <v>351</v>
      </c>
    </row>
    <row r="21" spans="1:13">
      <c r="A21" s="4" t="s">
        <v>335</v>
      </c>
      <c r="B21" s="5" t="n">
        <v>4147465</v>
      </c>
      <c r="C21" s="5" t="n">
        <v>4147465</v>
      </c>
      <c r="D21" s="5" t="n">
        <v>4147465</v>
      </c>
      <c r="E21" s="5" t="n">
        <v>4147465</v>
      </c>
      <c r="F21" s="5" t="n">
        <v>4147465</v>
      </c>
      <c r="G21" s="5" t="n">
        <v>4147465</v>
      </c>
    </row>
    <row r="22" spans="1:13">
      <c r="A22" s="4" t="s">
        <v>352</v>
      </c>
    </row>
    <row r="23" spans="1:13">
      <c r="A23" s="4" t="s">
        <v>338</v>
      </c>
      <c r="B23" s="10" t="n">
        <v>0.0054</v>
      </c>
      <c r="C23" s="10" t="n">
        <v>0.0054</v>
      </c>
      <c r="D23" s="10" t="n">
        <v>0.0054</v>
      </c>
      <c r="E23" s="10" t="n">
        <v>0.0054</v>
      </c>
      <c r="F23" s="10" t="n">
        <v>0.0054</v>
      </c>
      <c r="G23" s="10" t="n">
        <v>0.0054</v>
      </c>
    </row>
    <row r="24" spans="1:13">
      <c r="A24" s="4" t="s">
        <v>353</v>
      </c>
    </row>
    <row r="25" spans="1:13">
      <c r="A25" s="4" t="s">
        <v>340</v>
      </c>
      <c r="E25" s="4" t="s">
        <v>354</v>
      </c>
    </row>
    <row r="26" spans="1:13">
      <c r="A26" s="4" t="s">
        <v>355</v>
      </c>
    </row>
    <row r="27" spans="1:13">
      <c r="A27" s="4" t="s">
        <v>343</v>
      </c>
      <c r="K27" s="4" t="s">
        <v>356</v>
      </c>
    </row>
    <row r="28" spans="1:13">
      <c r="A28" s="4" t="s">
        <v>357</v>
      </c>
    </row>
    <row r="29" spans="1:13">
      <c r="A29" s="4" t="s">
        <v>335</v>
      </c>
      <c r="B29" s="5" t="n">
        <v>4147465</v>
      </c>
      <c r="C29" s="5" t="n">
        <v>4147465</v>
      </c>
      <c r="D29" s="5" t="n">
        <v>4147465</v>
      </c>
      <c r="E29" s="5" t="n">
        <v>4147465</v>
      </c>
      <c r="F29" s="5" t="n">
        <v>4147465</v>
      </c>
      <c r="G29" s="5" t="n">
        <v>4147465</v>
      </c>
    </row>
    <row r="30" spans="1:13">
      <c r="A30" s="4" t="s">
        <v>358</v>
      </c>
    </row>
    <row r="31" spans="1:13">
      <c r="A31" s="4" t="s">
        <v>338</v>
      </c>
      <c r="B31" s="10" t="n">
        <v>0.0054</v>
      </c>
      <c r="C31" s="10" t="n">
        <v>0.0054</v>
      </c>
      <c r="D31" s="10" t="n">
        <v>0.0054</v>
      </c>
      <c r="E31" s="10" t="n">
        <v>0.0054</v>
      </c>
      <c r="F31" s="10" t="n">
        <v>0.0054</v>
      </c>
      <c r="G31" s="10" t="n">
        <v>0.0054</v>
      </c>
    </row>
    <row r="32" spans="1:13">
      <c r="A32" s="4" t="s">
        <v>359</v>
      </c>
    </row>
    <row r="33" spans="1:13">
      <c r="A33" s="4" t="s">
        <v>340</v>
      </c>
      <c r="D33" s="4" t="s">
        <v>360</v>
      </c>
    </row>
    <row r="34" spans="1:13">
      <c r="A34" s="4" t="s">
        <v>361</v>
      </c>
    </row>
    <row r="35" spans="1:13">
      <c r="A35" s="4" t="s">
        <v>343</v>
      </c>
      <c r="J35" s="4" t="s">
        <v>362</v>
      </c>
    </row>
    <row r="36" spans="1:13">
      <c r="A36" s="4" t="s">
        <v>363</v>
      </c>
    </row>
    <row r="37" spans="1:13">
      <c r="A37" s="4" t="s">
        <v>335</v>
      </c>
      <c r="B37" s="5" t="n">
        <v>89285714</v>
      </c>
      <c r="C37" s="5" t="n">
        <v>89285714</v>
      </c>
      <c r="D37" s="5" t="n">
        <v>89285714</v>
      </c>
      <c r="E37" s="5" t="n">
        <v>89285714</v>
      </c>
      <c r="F37" s="5" t="n">
        <v>89285714</v>
      </c>
      <c r="G37" s="5" t="n">
        <v>89285714</v>
      </c>
    </row>
    <row r="38" spans="1:13">
      <c r="A38" s="4" t="s">
        <v>364</v>
      </c>
    </row>
    <row r="39" spans="1:13">
      <c r="A39" s="4" t="s">
        <v>338</v>
      </c>
      <c r="B39" s="10" t="n">
        <v>0.0056</v>
      </c>
      <c r="C39" s="10" t="n">
        <v>0.0056</v>
      </c>
      <c r="D39" s="10" t="n">
        <v>0.0056</v>
      </c>
      <c r="E39" s="10" t="n">
        <v>0.0056</v>
      </c>
      <c r="F39" s="10" t="n">
        <v>0.0056</v>
      </c>
      <c r="G39" s="10" t="n">
        <v>0.0056</v>
      </c>
    </row>
    <row r="40" spans="1:13">
      <c r="A40" s="4" t="s">
        <v>365</v>
      </c>
    </row>
    <row r="41" spans="1:13">
      <c r="A41" s="4" t="s">
        <v>340</v>
      </c>
      <c r="C41" s="4" t="s">
        <v>366</v>
      </c>
    </row>
    <row r="42" spans="1:13">
      <c r="A42" s="4" t="s">
        <v>367</v>
      </c>
    </row>
    <row r="43" spans="1:13">
      <c r="A43" s="4" t="s">
        <v>343</v>
      </c>
      <c r="I43" s="4" t="s">
        <v>368</v>
      </c>
    </row>
    <row r="44" spans="1:13">
      <c r="A44" s="4" t="s">
        <v>369</v>
      </c>
    </row>
    <row r="45" spans="1:13">
      <c r="A45" s="4" t="s">
        <v>335</v>
      </c>
      <c r="B45" s="5" t="n">
        <v>89285714</v>
      </c>
      <c r="C45" s="5" t="n">
        <v>89285714</v>
      </c>
      <c r="D45" s="5" t="n">
        <v>89285714</v>
      </c>
      <c r="E45" s="5" t="n">
        <v>89285714</v>
      </c>
      <c r="F45" s="5" t="n">
        <v>89285714</v>
      </c>
      <c r="G45" s="5" t="n">
        <v>89285714</v>
      </c>
    </row>
    <row r="46" spans="1:13">
      <c r="A46" s="4" t="s">
        <v>370</v>
      </c>
    </row>
    <row r="47" spans="1:13">
      <c r="A47" s="4" t="s">
        <v>338</v>
      </c>
      <c r="B47" s="10" t="n">
        <v>0.0056</v>
      </c>
      <c r="C47" s="10" t="n">
        <v>0.0056</v>
      </c>
      <c r="D47" s="10" t="n">
        <v>0.0056</v>
      </c>
      <c r="E47" s="10" t="n">
        <v>0.0056</v>
      </c>
      <c r="F47" s="10" t="n">
        <v>0.0056</v>
      </c>
      <c r="G47" s="10" t="n">
        <v>0.0056</v>
      </c>
    </row>
    <row r="48" spans="1:13">
      <c r="A48" s="4" t="s">
        <v>371</v>
      </c>
    </row>
    <row r="49" spans="1:13">
      <c r="A49" s="4" t="s">
        <v>340</v>
      </c>
      <c r="B49" s="4" t="s">
        <v>372</v>
      </c>
    </row>
    <row r="50" spans="1:13">
      <c r="A50" s="4" t="s">
        <v>373</v>
      </c>
    </row>
    <row r="51" spans="1:13">
      <c r="A51" s="4" t="s">
        <v>343</v>
      </c>
      <c r="H51" s="4" t="s">
        <v>374</v>
      </c>
    </row>
  </sheetData>
  <mergeCells count="3">
    <mergeCell ref="A1:A2"/>
    <mergeCell ref="F1:G1"/>
    <mergeCell ref="H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1</v>
      </c>
    </row>
    <row r="3" spans="1:3">
      <c r="A3" s="3" t="s">
        <v>105</v>
      </c>
    </row>
    <row r="4" spans="1:3">
      <c r="A4" s="4" t="s">
        <v>80</v>
      </c>
      <c r="B4" s="6" t="n">
        <v>-8539000</v>
      </c>
      <c r="C4" s="6" t="n">
        <v>-2589000</v>
      </c>
    </row>
    <row r="5" spans="1:3">
      <c r="A5" s="3" t="s">
        <v>106</v>
      </c>
    </row>
    <row r="6" spans="1:3">
      <c r="A6" s="4" t="s">
        <v>107</v>
      </c>
      <c r="B6" s="5" t="n">
        <v>1000</v>
      </c>
      <c r="C6" s="5" t="n">
        <v>2000</v>
      </c>
    </row>
    <row r="7" spans="1:3">
      <c r="A7" s="4" t="s">
        <v>108</v>
      </c>
      <c r="B7" s="5" t="n">
        <v>278000</v>
      </c>
    </row>
    <row r="8" spans="1:3">
      <c r="A8" s="4" t="s">
        <v>109</v>
      </c>
      <c r="B8" s="5" t="n">
        <v>1105000</v>
      </c>
    </row>
    <row r="9" spans="1:3">
      <c r="A9" s="4" t="s">
        <v>110</v>
      </c>
      <c r="B9" s="5" t="n">
        <v>4852000</v>
      </c>
    </row>
    <row r="10" spans="1:3">
      <c r="A10" s="4" t="s">
        <v>111</v>
      </c>
      <c r="B10" s="5" t="n">
        <v>887000</v>
      </c>
      <c r="C10" s="5" t="n">
        <v>1845000</v>
      </c>
    </row>
    <row r="11" spans="1:3">
      <c r="A11" s="4" t="s">
        <v>112</v>
      </c>
      <c r="B11" s="5" t="n">
        <v>115000</v>
      </c>
    </row>
    <row r="12" spans="1:3">
      <c r="A12" s="4" t="s">
        <v>113</v>
      </c>
      <c r="B12" s="5" t="n">
        <v>133000</v>
      </c>
    </row>
    <row r="13" spans="1:3">
      <c r="A13" s="4" t="s">
        <v>114</v>
      </c>
      <c r="B13" s="5" t="n">
        <v>429000</v>
      </c>
    </row>
    <row r="14" spans="1:3">
      <c r="A14" s="3" t="s">
        <v>115</v>
      </c>
    </row>
    <row r="15" spans="1:3">
      <c r="A15" s="4" t="s">
        <v>116</v>
      </c>
      <c r="B15" s="5" t="n">
        <v>-96000</v>
      </c>
      <c r="C15" s="5" t="n">
        <v>-4000</v>
      </c>
    </row>
    <row r="16" spans="1:3">
      <c r="A16" s="4" t="s">
        <v>117</v>
      </c>
      <c r="B16" s="5" t="n">
        <v>-20000</v>
      </c>
    </row>
    <row r="17" spans="1:3">
      <c r="A17" s="4" t="s">
        <v>118</v>
      </c>
      <c r="B17" s="5" t="n">
        <v>451000</v>
      </c>
      <c r="C17" s="5" t="n">
        <v>446000</v>
      </c>
    </row>
    <row r="18" spans="1:3">
      <c r="A18" s="4" t="s">
        <v>42</v>
      </c>
      <c r="B18" s="5" t="n">
        <v>29000</v>
      </c>
      <c r="C18" s="5" t="n">
        <v>30000</v>
      </c>
    </row>
    <row r="19" spans="1:3">
      <c r="A19" s="4" t="s">
        <v>119</v>
      </c>
      <c r="B19" s="5" t="n">
        <v>-375000</v>
      </c>
      <c r="C19" s="5" t="n">
        <v>-270000</v>
      </c>
    </row>
    <row r="20" spans="1:3">
      <c r="A20" s="3" t="s">
        <v>120</v>
      </c>
    </row>
    <row r="21" spans="1:3">
      <c r="A21" s="4" t="s">
        <v>121</v>
      </c>
      <c r="B21" s="5" t="n">
        <v>-18000</v>
      </c>
    </row>
    <row r="22" spans="1:3">
      <c r="A22" s="4" t="s">
        <v>38</v>
      </c>
      <c r="B22" s="5" t="n">
        <v>-47000</v>
      </c>
    </row>
    <row r="23" spans="1:3">
      <c r="A23" s="4" t="s">
        <v>122</v>
      </c>
      <c r="B23" s="5" t="n">
        <v>-65000</v>
      </c>
    </row>
    <row r="24" spans="1:3">
      <c r="A24" s="3" t="s">
        <v>123</v>
      </c>
    </row>
    <row r="25" spans="1:3">
      <c r="A25" s="4" t="s">
        <v>124</v>
      </c>
      <c r="B25" s="5" t="n">
        <v>456000</v>
      </c>
    </row>
    <row r="26" spans="1:3">
      <c r="A26" s="4" t="s">
        <v>125</v>
      </c>
      <c r="B26" s="5" t="n">
        <v>-46000</v>
      </c>
      <c r="C26" s="5" t="n">
        <v>34000</v>
      </c>
    </row>
    <row r="27" spans="1:3">
      <c r="A27" s="4" t="s">
        <v>126</v>
      </c>
      <c r="C27" s="5" t="n">
        <v>305000</v>
      </c>
    </row>
    <row r="28" spans="1:3">
      <c r="A28" s="4" t="s">
        <v>127</v>
      </c>
      <c r="B28" s="5" t="n">
        <v>410000</v>
      </c>
      <c r="C28" s="5" t="n">
        <v>339000</v>
      </c>
    </row>
    <row r="29" spans="1:3">
      <c r="A29" s="4" t="s">
        <v>128</v>
      </c>
      <c r="B29" s="5" t="n">
        <v>-30000</v>
      </c>
      <c r="C29" s="5" t="n">
        <v>69000</v>
      </c>
    </row>
    <row r="30" spans="1:3">
      <c r="A30" s="4" t="s">
        <v>129</v>
      </c>
      <c r="B30" s="5" t="n">
        <v>76000</v>
      </c>
      <c r="C30" s="5" t="n">
        <v>7000</v>
      </c>
    </row>
    <row r="31" spans="1:3">
      <c r="A31" s="4" t="s">
        <v>130</v>
      </c>
      <c r="B31" s="5" t="n">
        <v>46000</v>
      </c>
      <c r="C31" s="5" t="n">
        <v>76000</v>
      </c>
    </row>
    <row r="32" spans="1:3">
      <c r="A32" s="3" t="s">
        <v>131</v>
      </c>
    </row>
    <row r="33" spans="1:3">
      <c r="A33" s="4" t="s">
        <v>132</v>
      </c>
      <c r="B33" s="4" t="s">
        <v>49</v>
      </c>
      <c r="C33" s="4" t="s">
        <v>49</v>
      </c>
    </row>
    <row r="34" spans="1:3">
      <c r="A34" s="4" t="s">
        <v>133</v>
      </c>
      <c r="B34" s="4" t="s">
        <v>49</v>
      </c>
      <c r="C34" s="4" t="s">
        <v>49</v>
      </c>
    </row>
    <row r="35" spans="1:3">
      <c r="A35" s="3" t="s">
        <v>134</v>
      </c>
    </row>
    <row r="36" spans="1:3">
      <c r="A36" s="4" t="s">
        <v>135</v>
      </c>
      <c r="B36" s="6" t="n">
        <v>15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5</v>
      </c>
      <c r="B1" s="2" t="s">
        <v>2</v>
      </c>
      <c r="C1" s="2" t="s">
        <v>31</v>
      </c>
    </row>
    <row r="2" spans="1:3">
      <c r="A2" s="3" t="s">
        <v>249</v>
      </c>
    </row>
    <row r="3" spans="1:3">
      <c r="A3" s="4" t="s">
        <v>376</v>
      </c>
      <c r="B3" s="6" t="n">
        <v>4800000</v>
      </c>
      <c r="C3" s="6" t="n">
        <v>2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249</v>
      </c>
    </row>
    <row r="3" spans="1:3">
      <c r="A3" s="4" t="s">
        <v>378</v>
      </c>
      <c r="B3" s="6" t="n">
        <v>1436000</v>
      </c>
      <c r="C3" s="6" t="n">
        <v>1028000</v>
      </c>
    </row>
    <row r="4" spans="1:3">
      <c r="A4" s="4" t="s">
        <v>379</v>
      </c>
      <c r="B4" s="5" t="n">
        <v>39000</v>
      </c>
      <c r="C4" s="5" t="n">
        <v>154000</v>
      </c>
    </row>
    <row r="5" spans="1:3">
      <c r="A5" s="4" t="s">
        <v>380</v>
      </c>
      <c r="B5" s="5" t="n">
        <v>17000</v>
      </c>
    </row>
    <row r="6" spans="1:3">
      <c r="A6" s="4" t="s">
        <v>381</v>
      </c>
      <c r="B6" s="5" t="n">
        <v>1392000</v>
      </c>
      <c r="C6" s="5" t="n">
        <v>1101000</v>
      </c>
    </row>
    <row r="7" spans="1:3">
      <c r="A7" s="4" t="s">
        <v>382</v>
      </c>
      <c r="B7" s="6" t="n">
        <v>-1392000</v>
      </c>
      <c r="C7" s="6" t="n">
        <v>-110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1</v>
      </c>
    </row>
    <row r="3" spans="1:3">
      <c r="A3" s="3" t="s">
        <v>249</v>
      </c>
    </row>
    <row r="4" spans="1:3">
      <c r="A4" s="4" t="s">
        <v>384</v>
      </c>
      <c r="B4" s="4" t="s">
        <v>385</v>
      </c>
      <c r="C4" s="4" t="s">
        <v>385</v>
      </c>
    </row>
    <row r="5" spans="1:3">
      <c r="A5" s="4" t="s">
        <v>386</v>
      </c>
      <c r="B5" s="4" t="s">
        <v>387</v>
      </c>
    </row>
    <row r="6" spans="1:3">
      <c r="A6" s="4" t="s">
        <v>388</v>
      </c>
      <c r="B6" s="4" t="s">
        <v>389</v>
      </c>
    </row>
    <row r="7" spans="1:3">
      <c r="A7" s="4" t="s">
        <v>390</v>
      </c>
      <c r="B7" s="4" t="s">
        <v>391</v>
      </c>
      <c r="C7" s="4" t="s">
        <v>392</v>
      </c>
    </row>
    <row r="8" spans="1:3">
      <c r="A8" s="4" t="s">
        <v>393</v>
      </c>
      <c r="B8" s="4" t="s">
        <v>394</v>
      </c>
      <c r="C8" s="4" t="s">
        <v>395</v>
      </c>
    </row>
    <row r="9" spans="1:3">
      <c r="A9" s="4" t="s">
        <v>396</v>
      </c>
      <c r="B9" s="4" t="s">
        <v>397</v>
      </c>
      <c r="C9" s="4" t="s">
        <v>3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3:37:59Z</dcterms:created>
  <dcterms:modified xmlns:dcterms="http://purl.org/dc/terms/" xmlns:xsi="http://www.w3.org/2001/XMLSchema-instance" xsi:type="dcterms:W3CDTF">2018-04-17T13:37:59Z</dcterms:modified>
</cp:coreProperties>
</file>